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Revenues" sheetId="8" state="visible" r:id="rId8"/>
    <sheet xmlns:r="http://schemas.openxmlformats.org/officeDocument/2006/relationships" name="Leases" sheetId="9" state="visible" r:id="rId9"/>
    <sheet xmlns:r="http://schemas.openxmlformats.org/officeDocument/2006/relationships" name="Acquisitions" sheetId="10" state="visible" r:id="rId10"/>
    <sheet xmlns:r="http://schemas.openxmlformats.org/officeDocument/2006/relationships" name="Restructuring activities and as" sheetId="11" state="visible" r:id="rId11"/>
    <sheet xmlns:r="http://schemas.openxmlformats.org/officeDocument/2006/relationships" name="Debt" sheetId="12" state="visible" r:id="rId12"/>
    <sheet xmlns:r="http://schemas.openxmlformats.org/officeDocument/2006/relationships" name="Pensions and other postretireme" sheetId="13" state="visible" r:id="rId13"/>
    <sheet xmlns:r="http://schemas.openxmlformats.org/officeDocument/2006/relationships" name="Income taxes" sheetId="14" state="visible" r:id="rId14"/>
    <sheet xmlns:r="http://schemas.openxmlformats.org/officeDocument/2006/relationships" name="Supplemental equity information" sheetId="15" state="visible" r:id="rId15"/>
    <sheet xmlns:r="http://schemas.openxmlformats.org/officeDocument/2006/relationships" name="Fair value measurement" sheetId="16" state="visible" r:id="rId16"/>
    <sheet xmlns:r="http://schemas.openxmlformats.org/officeDocument/2006/relationships" name="Commitments, contingencies and " sheetId="17" state="visible" r:id="rId17"/>
    <sheet xmlns:r="http://schemas.openxmlformats.org/officeDocument/2006/relationships" name="Earnings per share" sheetId="18" state="visible" r:id="rId18"/>
    <sheet xmlns:r="http://schemas.openxmlformats.org/officeDocument/2006/relationships" name="Segment reporting" sheetId="19" state="visible" r:id="rId19"/>
    <sheet xmlns:r="http://schemas.openxmlformats.org/officeDocument/2006/relationships" name="Basis of presentation and sum_2" sheetId="20" state="visible" r:id="rId20"/>
    <sheet xmlns:r="http://schemas.openxmlformats.org/officeDocument/2006/relationships" name="Basis of presentation and sum_3" sheetId="21" state="visible" r:id="rId21"/>
    <sheet xmlns:r="http://schemas.openxmlformats.org/officeDocument/2006/relationships" name="Revenues (Tables)" sheetId="22" state="visible" r:id="rId22"/>
    <sheet xmlns:r="http://schemas.openxmlformats.org/officeDocument/2006/relationships" name="Leases (Tables)" sheetId="23" state="visible" r:id="rId23"/>
    <sheet xmlns:r="http://schemas.openxmlformats.org/officeDocument/2006/relationships" name="Acquisitions (Tables)" sheetId="24" state="visible" r:id="rId24"/>
    <sheet xmlns:r="http://schemas.openxmlformats.org/officeDocument/2006/relationships" name="Restructuring activities and _2" sheetId="25" state="visible" r:id="rId25"/>
    <sheet xmlns:r="http://schemas.openxmlformats.org/officeDocument/2006/relationships" name="Pensions and other postretire_2" sheetId="26" state="visible" r:id="rId26"/>
    <sheet xmlns:r="http://schemas.openxmlformats.org/officeDocument/2006/relationships" name="Income taxes (Tables)" sheetId="27" state="visible" r:id="rId27"/>
    <sheet xmlns:r="http://schemas.openxmlformats.org/officeDocument/2006/relationships" name="Supplemental equity informati_2" sheetId="28" state="visible" r:id="rId28"/>
    <sheet xmlns:r="http://schemas.openxmlformats.org/officeDocument/2006/relationships" name="Earnings per share (Tables)" sheetId="29" state="visible" r:id="rId29"/>
    <sheet xmlns:r="http://schemas.openxmlformats.org/officeDocument/2006/relationships" name="Segment reporting (Tables)" sheetId="30" state="visible" r:id="rId30"/>
    <sheet xmlns:r="http://schemas.openxmlformats.org/officeDocument/2006/relationships" name="Basis of presentation and sum_4" sheetId="31" state="visible" r:id="rId31"/>
    <sheet xmlns:r="http://schemas.openxmlformats.org/officeDocument/2006/relationships" name="Basis of presentation and sum_5" sheetId="32" state="visible" r:id="rId32"/>
    <sheet xmlns:r="http://schemas.openxmlformats.org/officeDocument/2006/relationships" name="Revenues - Disaggregation of Re" sheetId="33" state="visible" r:id="rId33"/>
    <sheet xmlns:r="http://schemas.openxmlformats.org/officeDocument/2006/relationships" name="Revenues - Narrative (Details)" sheetId="34" state="visible" r:id="rId34"/>
    <sheet xmlns:r="http://schemas.openxmlformats.org/officeDocument/2006/relationships" name="Revenues - Deferred Revenue (De" sheetId="35" state="visible" r:id="rId35"/>
    <sheet xmlns:r="http://schemas.openxmlformats.org/officeDocument/2006/relationships" name="Leases (Details)" sheetId="36" state="visible" r:id="rId36"/>
    <sheet xmlns:r="http://schemas.openxmlformats.org/officeDocument/2006/relationships" name="Leases - Components of Lease Ex" sheetId="37" state="visible" r:id="rId37"/>
    <sheet xmlns:r="http://schemas.openxmlformats.org/officeDocument/2006/relationships" name="Leases - Future Minimum Lease P" sheetId="38" state="visible" r:id="rId38"/>
    <sheet xmlns:r="http://schemas.openxmlformats.org/officeDocument/2006/relationships" name="Leases - Other Information (Det" sheetId="39" state="visible" r:id="rId39"/>
    <sheet xmlns:r="http://schemas.openxmlformats.org/officeDocument/2006/relationships" name="Acquisitions - Narrative (Detai" sheetId="40" state="visible" r:id="rId40"/>
    <sheet xmlns:r="http://schemas.openxmlformats.org/officeDocument/2006/relationships" name="Acquisitions - Schedule of Asse" sheetId="41" state="visible" r:id="rId41"/>
    <sheet xmlns:r="http://schemas.openxmlformats.org/officeDocument/2006/relationships" name="Restructuring activities and _3" sheetId="42" state="visible" r:id="rId42"/>
    <sheet xmlns:r="http://schemas.openxmlformats.org/officeDocument/2006/relationships" name="Restructuring activities and _4" sheetId="43" state="visible" r:id="rId43"/>
    <sheet xmlns:r="http://schemas.openxmlformats.org/officeDocument/2006/relationships" name="Restructuring activities and _5" sheetId="44" state="visible" r:id="rId44"/>
    <sheet xmlns:r="http://schemas.openxmlformats.org/officeDocument/2006/relationships" name="Restructuring activities and _6" sheetId="45" state="visible" r:id="rId45"/>
    <sheet xmlns:r="http://schemas.openxmlformats.org/officeDocument/2006/relationships" name="Restructuring activities and _7" sheetId="46" state="visible" r:id="rId46"/>
    <sheet xmlns:r="http://schemas.openxmlformats.org/officeDocument/2006/relationships" name="Debt - Narrative (Details)" sheetId="47" state="visible" r:id="rId47"/>
    <sheet xmlns:r="http://schemas.openxmlformats.org/officeDocument/2006/relationships" name="Pensions and other postretire_3" sheetId="48" state="visible" r:id="rId48"/>
    <sheet xmlns:r="http://schemas.openxmlformats.org/officeDocument/2006/relationships" name="Pensions and other postretire_4" sheetId="49" state="visible" r:id="rId49"/>
    <sheet xmlns:r="http://schemas.openxmlformats.org/officeDocument/2006/relationships" name="Income taxes - Pre-tax Net Loss" sheetId="50" state="visible" r:id="rId50"/>
    <sheet xmlns:r="http://schemas.openxmlformats.org/officeDocument/2006/relationships" name="Income taxes - Narrative (Detai" sheetId="51" state="visible" r:id="rId51"/>
    <sheet xmlns:r="http://schemas.openxmlformats.org/officeDocument/2006/relationships" name="Supplemental equity informati_3" sheetId="52" state="visible" r:id="rId52"/>
    <sheet xmlns:r="http://schemas.openxmlformats.org/officeDocument/2006/relationships" name="Supplemental equity informati_4" sheetId="53" state="visible" r:id="rId53"/>
    <sheet xmlns:r="http://schemas.openxmlformats.org/officeDocument/2006/relationships" name="Supplemental equity informati_5" sheetId="54" state="visible" r:id="rId54"/>
    <sheet xmlns:r="http://schemas.openxmlformats.org/officeDocument/2006/relationships" name="Fair value measurement - Narrat" sheetId="55" state="visible" r:id="rId55"/>
    <sheet xmlns:r="http://schemas.openxmlformats.org/officeDocument/2006/relationships" name="Commitments, contingencies an_2" sheetId="56" state="visible" r:id="rId56"/>
    <sheet xmlns:r="http://schemas.openxmlformats.org/officeDocument/2006/relationships" name="Earnings per share - Schedule o" sheetId="57" state="visible" r:id="rId57"/>
    <sheet xmlns:r="http://schemas.openxmlformats.org/officeDocument/2006/relationships" name="Earnings per share - Narrative " sheetId="58" state="visible" r:id="rId58"/>
    <sheet xmlns:r="http://schemas.openxmlformats.org/officeDocument/2006/relationships" name="Segment reporting - Narrative (" sheetId="59" state="visible" r:id="rId59"/>
    <sheet xmlns:r="http://schemas.openxmlformats.org/officeDocument/2006/relationships" name="Segment reporting (Details)" sheetId="60" state="visible" r:id="rId60"/>
    <sheet xmlns:r="http://schemas.openxmlformats.org/officeDocument/2006/relationships" name="Segment reporting - Reconciliat" sheetId="61" state="visible" r:id="rId61"/>
  </sheets>
  <definedNames/>
  <calcPr calcId="124519" fullCalcOnLoad="1"/>
</workbook>
</file>

<file path=xl/sharedStrings.xml><?xml version="1.0" encoding="utf-8"?>
<sst xmlns="http://schemas.openxmlformats.org/spreadsheetml/2006/main" uniqueCount="555">
  <si>
    <t>Cover Page - shares</t>
  </si>
  <si>
    <t>9 Months Ended</t>
  </si>
  <si>
    <t>Sep. 30, 2019</t>
  </si>
  <si>
    <t>Nov. 01, 2019</t>
  </si>
  <si>
    <t>Cover page.</t>
  </si>
  <si>
    <t>Document Type</t>
  </si>
  <si>
    <t>10-Q</t>
  </si>
  <si>
    <t>Document Quarterly Report</t>
  </si>
  <si>
    <t>true</t>
  </si>
  <si>
    <t>Document Period End Date</t>
  </si>
  <si>
    <t>Sep. 30,
		2019</t>
  </si>
  <si>
    <t>Document Transition Report</t>
  </si>
  <si>
    <t>false</t>
  </si>
  <si>
    <t>Entity File Number</t>
  </si>
  <si>
    <t>1-36874</t>
  </si>
  <si>
    <t>Entity Registrant Name</t>
  </si>
  <si>
    <t>GANNETT CO., INC.</t>
  </si>
  <si>
    <t>Entity Incorporation, State or Country Code</t>
  </si>
  <si>
    <t>DE</t>
  </si>
  <si>
    <t>Entity Tax Identification Number</t>
  </si>
  <si>
    <t>47-2390983</t>
  </si>
  <si>
    <t>Entity Address, Address Line One</t>
  </si>
  <si>
    <t>7950 Jones Branch Drive,</t>
  </si>
  <si>
    <t>Entity Address, City or Town</t>
  </si>
  <si>
    <t>McLean,</t>
  </si>
  <si>
    <t>Entity Address, State or Province</t>
  </si>
  <si>
    <t>VA</t>
  </si>
  <si>
    <t>Entity Address, Postal Zip Code</t>
  </si>
  <si>
    <t>22107-0910</t>
  </si>
  <si>
    <t>City Area Code</t>
  </si>
  <si>
    <t>703</t>
  </si>
  <si>
    <t>Local Phone Number</t>
  </si>
  <si>
    <t>854-6000</t>
  </si>
  <si>
    <t>Title of 12(b) Security</t>
  </si>
  <si>
    <t>Common Stock, par value $0.01 per share</t>
  </si>
  <si>
    <t>Trading Symbol</t>
  </si>
  <si>
    <t>GCI</t>
  </si>
  <si>
    <t>Security Exchange Name</t>
  </si>
  <si>
    <t>NYSE</t>
  </si>
  <si>
    <t>Entity Current Reporting Status</t>
  </si>
  <si>
    <t>Yes</t>
  </si>
  <si>
    <t>Entity Interactive Data Current</t>
  </si>
  <si>
    <t>Entity Filer Category</t>
  </si>
  <si>
    <t>Large Accelerated Filer</t>
  </si>
  <si>
    <t>Entity Emerging Growth Company</t>
  </si>
  <si>
    <t>Entity Small Business</t>
  </si>
  <si>
    <t>Entity Shell Company</t>
  </si>
  <si>
    <t>Entity Common Stock Shares Outstanding</t>
  </si>
  <si>
    <t>Entity Central Index Key</t>
  </si>
  <si>
    <t>0001635718</t>
  </si>
  <si>
    <t>Amendment Flag</t>
  </si>
  <si>
    <t>Document Fiscal Year Focus</t>
  </si>
  <si>
    <t>2019</t>
  </si>
  <si>
    <t>Document Fiscal Period Focus</t>
  </si>
  <si>
    <t>Q3</t>
  </si>
  <si>
    <t>Current Fiscal Year End Date</t>
  </si>
  <si>
    <t>--12-31</t>
  </si>
  <si>
    <t>Condensed Consolidated Balance Sheets - USD ($) $ in Thousands</t>
  </si>
  <si>
    <t>Dec. 31, 2018</t>
  </si>
  <si>
    <t>Current assets</t>
  </si>
  <si>
    <t>Cash and cash equivalents</t>
  </si>
  <si>
    <t>Accounts receivable, net of allowance for doubtful accounts of $10,484 and $11,088</t>
  </si>
  <si>
    <t>Other current assets</t>
  </si>
  <si>
    <t>Total current assets</t>
  </si>
  <si>
    <t>Property, plant and equipment, at cost net of accumulated depreciation of $1,229,463 and $1,412,531</t>
  </si>
  <si>
    <t>Operating lease assets</t>
  </si>
  <si>
    <t>Goodwill</t>
  </si>
  <si>
    <t>Intangible assets, net</t>
  </si>
  <si>
    <t>Deferred income taxes</t>
  </si>
  <si>
    <t>Other assets</t>
  </si>
  <si>
    <t>Total assets</t>
  </si>
  <si>
    <t>Current liabilities</t>
  </si>
  <si>
    <t>Accounts payable and accrued liabilities</t>
  </si>
  <si>
    <t>Deferred revenue</t>
  </si>
  <si>
    <t>Short-term portion of revolving credit facility</t>
  </si>
  <si>
    <t>Other current liabilities</t>
  </si>
  <si>
    <t>Total current liabilities</t>
  </si>
  <si>
    <t>Postretirement medical and life insurance liabilities</t>
  </si>
  <si>
    <t>Pension liabilities</t>
  </si>
  <si>
    <t>Long-term portion of revolving credit facility</t>
  </si>
  <si>
    <t>Convertible debt</t>
  </si>
  <si>
    <t>Long-term operating lease liabilities</t>
  </si>
  <si>
    <t>Other noncurrent liabilities</t>
  </si>
  <si>
    <t>Total liabilities</t>
  </si>
  <si>
    <t>Equity</t>
  </si>
  <si>
    <t>Preferred stock of $0.01 par value per share, 5,000,000 shares authorized, none issued</t>
  </si>
  <si>
    <t>Common stock of $0.01 par value per share, 500,000,000 shares authorized, 120,393,480 and 118,875,977 shares issued</t>
  </si>
  <si>
    <t>Treasury stock at cost, 5,718,850 and 5,750,000 shares</t>
  </si>
  <si>
    <t>Additional paid-in capital</t>
  </si>
  <si>
    <t>Retained earnings (deficit)</t>
  </si>
  <si>
    <t>Accumulated other comprehensive loss</t>
  </si>
  <si>
    <t>Total equity</t>
  </si>
  <si>
    <t>Total liabilities and equity</t>
  </si>
  <si>
    <t>Condensed Consolidated Balance Sheets (Parenthetical) - USD ($) $ in Thousands</t>
  </si>
  <si>
    <t>Statement of Financial Position [Abstract]</t>
  </si>
  <si>
    <t>Allowance for doubtful accounts receivable</t>
  </si>
  <si>
    <t>Accumulated depreciation</t>
  </si>
  <si>
    <t>Preferred stock, par value (in dollars per share)</t>
  </si>
  <si>
    <t>Preferred stock, authorized shares</t>
  </si>
  <si>
    <t>Preferred stock, issued shares</t>
  </si>
  <si>
    <t>Common stock, par value (in dollars per share)</t>
  </si>
  <si>
    <t>Common stock, authorized shares</t>
  </si>
  <si>
    <t>Common stock, issued shares</t>
  </si>
  <si>
    <t>Common stock, shares outstanding</t>
  </si>
  <si>
    <t>Treasury stock, shares</t>
  </si>
  <si>
    <t>Condensed Consolidated Statements of Income - USD ($) $ in Thousands</t>
  </si>
  <si>
    <t>3 Months Ended</t>
  </si>
  <si>
    <t>Sep. 30, 2018</t>
  </si>
  <si>
    <t>Operating revenues:</t>
  </si>
  <si>
    <t>Total operating revenues</t>
  </si>
  <si>
    <t>Operating expenses:</t>
  </si>
  <si>
    <t>Cost of sales</t>
  </si>
  <si>
    <t>Selling, general and administrative expenses</t>
  </si>
  <si>
    <t>Depreciation and amortization</t>
  </si>
  <si>
    <t>Gain on sale of property</t>
  </si>
  <si>
    <t>Restructuring costs</t>
  </si>
  <si>
    <t>Asset impairment charges</t>
  </si>
  <si>
    <t>Total operating expenses</t>
  </si>
  <si>
    <t>Operating income</t>
  </si>
  <si>
    <t>Non-operating income (expense):</t>
  </si>
  <si>
    <t>Interest expense</t>
  </si>
  <si>
    <t>Other non-operating items, net</t>
  </si>
  <si>
    <t>Non-operating income (expense)</t>
  </si>
  <si>
    <t>Income before income taxes</t>
  </si>
  <si>
    <t>Provision for income taxes</t>
  </si>
  <si>
    <t>Net income</t>
  </si>
  <si>
    <t>Earnings per share – basic (in dollars per share)</t>
  </si>
  <si>
    <t>Earnings per share – diluted (in dollars per share)</t>
  </si>
  <si>
    <t>Advertising and marketing services</t>
  </si>
  <si>
    <t>Circulation</t>
  </si>
  <si>
    <t>Other</t>
  </si>
  <si>
    <t>Condensed Consolidated Statements of Comprehensive Income - USD ($) $ in Thousands</t>
  </si>
  <si>
    <t>Statement of Comprehensive Income [Abstract]</t>
  </si>
  <si>
    <t>Other comprehensive income, before tax:</t>
  </si>
  <si>
    <t>Foreign currency translation adjustments</t>
  </si>
  <si>
    <t>Pension and other postretirement benefit items:</t>
  </si>
  <si>
    <t>Change in prior service costs</t>
  </si>
  <si>
    <t>Amortization of prior service credit, net</t>
  </si>
  <si>
    <t>Actuarial gain arising during the period</t>
  </si>
  <si>
    <t>Amortization of actuarial loss</t>
  </si>
  <si>
    <t>Pension and other postretirement benefit items</t>
  </si>
  <si>
    <t>Other comprehensive income, before tax</t>
  </si>
  <si>
    <t>Income tax effect related to components of other comprehensive income</t>
  </si>
  <si>
    <t>Other comprehensive income, net of tax</t>
  </si>
  <si>
    <t>Comprehensive income</t>
  </si>
  <si>
    <t>Condensed Consolidated Statements of Cash Flows - USD ($) $ in Thousands</t>
  </si>
  <si>
    <t>Operating activities:</t>
  </si>
  <si>
    <t>Adjustments to reconcile net income (loss) to net cash flow from operating activities:</t>
  </si>
  <si>
    <t>Pension and other postretirement expenses, net of contributions</t>
  </si>
  <si>
    <t>Stock-based compensation</t>
  </si>
  <si>
    <t>Change in other assets and liabilities, net</t>
  </si>
  <si>
    <t>Net cash provided by operating activities</t>
  </si>
  <si>
    <t>Investing activities:</t>
  </si>
  <si>
    <t>Capital expenditures</t>
  </si>
  <si>
    <t>Payments for acquisitions, net of cash acquired</t>
  </si>
  <si>
    <t>Payments for investments</t>
  </si>
  <si>
    <t>Proceeds from sale of certain assets</t>
  </si>
  <si>
    <t>Proceeds from insurance claim on property</t>
  </si>
  <si>
    <t>Net cash used for investing activities</t>
  </si>
  <si>
    <t>Financing activities:</t>
  </si>
  <si>
    <t>Dividends paid</t>
  </si>
  <si>
    <t>Payments for employee taxes withheld from stock awards</t>
  </si>
  <si>
    <t>Proceeds from borrowings under revolving credit agreement</t>
  </si>
  <si>
    <t>Repayments of borrowings under revolving credit agreement</t>
  </si>
  <si>
    <t>Proceeds from convertible debt</t>
  </si>
  <si>
    <t>Proceeds from sale and leaseback transaction</t>
  </si>
  <si>
    <t>Deferred payments for acquisitions</t>
  </si>
  <si>
    <t>Changes in other financing activities</t>
  </si>
  <si>
    <t>Net cash (used for) provided by financing activities</t>
  </si>
  <si>
    <t>Effect of currency exchange rate change on cash</t>
  </si>
  <si>
    <t>Increase (decrease) in cash and cash equivalents and restricted cash</t>
  </si>
  <si>
    <t>Balance of cash, cash equivalents, and restricted cash at beginning of period</t>
  </si>
  <si>
    <t>Balance of cash, cash equivalents, and restricted cash at end of period</t>
  </si>
  <si>
    <t>Supplemental cash flow information:</t>
  </si>
  <si>
    <t>Cash paid for taxes, net of refunds</t>
  </si>
  <si>
    <t>Cash paid for interest</t>
  </si>
  <si>
    <t>Non-cash investing and financing activities:</t>
  </si>
  <si>
    <t>Accrued capital expenditures</t>
  </si>
  <si>
    <t>Basis of presentation and summary of significant accounting policies</t>
  </si>
  <si>
    <t>Basis of Presentation and Significant Accounting Policies [Abstract]</t>
  </si>
  <si>
    <t>NOTE 1 — Basis of presentation and summary of significant accounting policies Description of business: Gannett Co., Inc. (we, us, our, or the company) is an innovative, digitally focused media and marketing solutions company committed to defining, strengthening, and growing our communities through digital engagement while also serving as a trusted, comprehensive digital marketing partner to local and national businesses. Gannett owns ReachLocal, Inc., a digital marketing solutions company, the USA TODAY NETWORK (made up of USA TODAY and 109 local media organizations in 34 states in the U.S. and Guam, including digital sites and affiliates), and Newsquest (a wholly owned subsidiary operating in the United Kingdom with more than 150 local media brands). Through the USA TODAY NETWORK and Newsquest, Gannett delivers high-quality, trusted content where and when consumers want to engage with it on virtually any device or platform. Additionally, the company has strong relationships with thousands of marketers in both our U.S. and U.K. markets due to our large local and national sales forces and robust advertising and marketing solutions product suite. The company reports in two operating segments: publishing and ReachLocal. Pending merger with New Media Investment Group: On August 5, 2019 , the company entered into an agreement with New Media Investment Group Inc. (New Media) to merge with an indirect, wholly owned subsidiary of New Media, with the company surviving the merger. Under the terms of the merger agreement, at the time the merger becomes effective, each issued and outstanding share of Gannett common stock will be automatically converted into (i) 0.5427 shares of common stock of New Media and (ii) the right to receive $6.25 in cash, without interest, plus cash in lieu of any fractional shares of New Media common stock that otherwise would have been issued. The company and New Media have made customary representations, warranties, and covenants in the merger agreement, and the closing of the merger is subject to certain approvals by Gannett's and New Media's respective shareholders at special meetings scheduled to be held on November 14, 2019, and other customary closing conditions. In connection with the merger, New Media filed with the Securities and Exchange Commission (the SEC) and attained effectiveness of a registration statement on Form S-4 (File No. 333-233509). The merger is subject to risks and uncertainties, and the company cannot ensure it will be able to complete the merger on the expected timeline or at all. See Note 11 — Commitments, contingencies and other matters for more information related to the pending merger. Basis of presentation: Our condensed consolidated financial statements are unaudited; however, in the opinion of management, they contain all of the adjustments (consisting of those of a normal, recurring nature) considered necessary to present fairly the financial position, results of operations, and cash flows for the periods presented in conformity with U.S. generally accepted accounting principles (U.S. GAAP) applicable to interim periods. All intercompany accounts have been eliminated in consolidation. The unaudited condensed consolidated financial statements should be read in conjunction with the audited consolidated financial statements included in our Annual Report on Form 10-K for the year ended December 31, 2018 . Use of estimates: The preparation of the financial statements in conformity with U.S. GAAP requires management to make estimates, judgments, and assumptions that affect the amounts reported in the unaudited condensed consolidated financial statements and footnotes thereto. Actual results could differ from those estimates. Significant estimates and judgments inherent in the preparation of financial statements include accounting for income taxes, pension and other postretirement benefits, allowances for doubtful accounts, stock-based compensation, depreciation and amortization, business combinations, litigation matters, contingencies, and the valuation of long-lived and intangible assets. Cash and cash equivalents, including restricted cash: Cash equivalents consist of investments with original maturities of three months or less. Restricted cash primarily consists of cash held in an irrevocable grantor trust for our deferred compensation plans and cash held with banking institutions for insurance plans. The restrictions will lapse when benefits are paid to plan participants and their beneficiaries as specified in the plans. The following table presents a reconciliation of cash, cash equivalents, and restricted cash: September 30, In thousands 2019 2018 Cash and cash equivalents $ 101,422 $ 108,563 Restricted cash included in other current assets 2,922 4,615 Restricted cash included in investments and other assets 21,375 19,205 Total cash, cash equivalents, and restricted cash $ 125,719 $ 132,383 Leases: We determine if an arrangement is a lease at inception. Operating leases are included in Operating lease assets , Other current liabilities , and Long-term operating lease liabilities on our Condensed consolidated balance sheets . Operating lease right-of-use (ROU) assets and operating lease liabilities are recognized based on the present value of the future minimum lease payments over the lease term at commencement date. The rates implicit within the company's leases are generally not determinable; therefore, the company uses judgment to determine the incremental borrowing rate used to calculate the present value of lease payments. The incremental borrowing rate for each lease is primarily based on publicly available information for companies within the same industry and with similar credit profiles and adjusted for the impact of collateralization, the lease term, and other specific terms included in the company’s lease arrangements. ROU assets are assessed for impairment in accordance with the company’s accounting policy for long-lived assets. Our lease terms include options to extend or terminate. The period which is subject to an option to extend the lease is included in the lease term if it is reasonably certain that the option will be exercised. The period which is subject to an option to terminate the lease is included if it is reasonably certain that the option will not be exercised. Lease expense for minimum lease payments is recognized on a straight-line basis over the lease term. For certain equipment leases, we apply a portfolio approach to account for the operating lease ROU assets and liabilities. New accounting pronouncements adopted: The following are new accounting pronouncements that we adopted in the first nine months of 2019 : Leases: On January 1, 2019, the company adopted the FASB's new leasing standard utilizing the modified retrospective transition method by recognizing a cumulative-effect adjustment to the opening balance of retained earnings. We elected the package of practical expedients permitted under the transition guidance within the new standard, which allows us to carry forward 1) our historical lease classification, 2) our assessment on whether a contract is or contains a lease, and 3) our treatment of initial direct costs for any leases that exist prior to adoption of the new standard. We have also elected to combine lease and non-lease components and to keep leases with an initial term of 12 months or less off the balance sheet and recognize the associated lease payments in the Condensed consolidated statements of income on a straight-line basis over the lease term. We did not elect to apply the hindsight practical expedient when determining the lease term and assessing impairment of right-of-use assets. As a result of adopting the new standard, we recorded a one-time adjustment to beginning retained earnings of $13.4 million , consisting primarily of the recognition of deferred gains on sale-leaseback transactions, which are no longer deferred under the new guidance, net of the deferred tax impact. Based on the present value of the lease payments for the remaining lease term of the company's existing leases, we recognized net right-of-use assets of approximately $268.9 million and lease liabilities for operating leases of approximately $317.4 million on January 1, 2019. The standard did not materially impact our Condensed consolidated statements of income or Condensed consolidated statements of cash flows . Refer to Note 3 — Leases for further details on the company's leases. Compensation—Stock Compensation: In June 2018, the FASB issued new guidance which expands the scope of share based compensation accounting by applying, with limited exceptions, the specific requirements of employee stock compensation to the accounting for non-employee awards granted in exchange for goods and services. Adopting this guidance did not have a material impact on our consolidated financial statements. New accounting pronouncements not yet adopted: The following are new accounting pronouncements that we are evaluating for future impacts on our financial statements: Intangibles—Internal Use Software : In August 2018, the FASB issued new guidance which generally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guidance is effective for fiscal years beginning after December 15, 2019. Early adoption is permitted, including adoption in any interim period. The guidance can be applied either retrospectively or prospectively to all implementation costs incurred after the date of adoption. We are evaluating the provisions of the updated guidance and assessing the impact on our consolidated financial statements. Fair Value Measurement—Disclosure Framework: In August 2018, the FASB issued new guidance that changes disclosure requirements related to fair value measurements as part of the disclosure framework project. The disclosure framework project aims to improve the effectiveness of disclosures in the notes to the financial statements by focusing on requirements that clearly communicate the most important information to users of the financial statements. This guidance is effective for fiscal years beginning after December 15, 2019, with early adoption permitted. We are evaluating the provisions of the updated guidance and assessing the impact on our consolidated financial statements. Compensation—Retirement Plans: In August 2018, the FASB issued new guidance that changes disclosures related to defined benefit pension and other postretirement benefit plans as part of the disclosure framework project. This guidance is effective for fiscal years beginning after December 15, 2020, with early adoption permitted. We are evaluating the provisions of the updated guidance and assessing the impact on our consolidated financial statements. Financial Instruments—Credit Losses: In June 2016, the FASB issued new guidance which amends the principles around the recognition of credit losses by mandating entities incorporate an estimate of current expected credit losses when determining the value of certain assets. The guidance also amends reporting around allowances for credit losses on available-for-sale marketable securities. This guidance is effective for fiscal years beginning after December 15, 2019, with early adoption permitted. We are evaluating the provisions of the updated guidance and assessing the impact on our consolidated financial statements.</t>
  </si>
  <si>
    <t>Revenues</t>
  </si>
  <si>
    <t>Revenue from Contract with Customer [Abstract]</t>
  </si>
  <si>
    <t>NOTE 2 — Revenues Our revenues are recognized when control of the promised goods or services is transferred to our customers, in an amount that reflects the consideration we expect to be entitled to in exchange for those goods or services. Additionally, sales and usage-based taxes are excluded from revenues. The following table presents our revenues disaggregated by source: Three months ended September 30, Nine months ended September 30, In thousands 2019 2018 2019 2018 Print advertising $ 161,609 $ 204,023 $ 532,047 $ 657,744 Digital advertising and marketing services 183,614 199,351 546,739 576,105 Total advertising and marketing services 345,223 403,374 1,078,786 1,233,849 Circulation 240,591 258,873 740,410 789,265 Other 49,755 49,467 140,135 142,319 Total revenues $ 635,569 $ 711,714 $ 1,959,331 $ 2,165,433 Additionally, approximately 12% of our quarter to date revenues and year to date revenues are generated from international locations. Deferred revenue: Amounts received from customers in advance of revenue recognition are deferred as liabilities. The following table presents changes in the deferred revenue balance for the nine months ended September 30, 2019 by type of revenue: In thousands Advertising and Other Circulation Total Beginning balance $ 35,742 $ 81,341 $ 117,083 Cash receipts 203,216 602,667 805,883 Revenue recognized (201,937 ) (605,639 ) (807,576 ) Ending balance $ 37,021 $ 78,369 $ 115,390 The company’s primary source of deferred revenue is from circulation subscriptions paid in advance of the service provided. The majority of our subscription customers are billed and pay on monthly terms, but subscription periods can last between one and twelve months. The remaining deferred revenue balance relates to advertising and other revenue. The $1.7 million decrease in deferred revenue as compared to the year ended December 31, 2018 is primarily the result of declines in our circulation deferred revenue balance stemming from lower prepaid print subscribers and seasonality in our subscription activity.</t>
  </si>
  <si>
    <t>Leases</t>
  </si>
  <si>
    <t>Leases [Abstract]</t>
  </si>
  <si>
    <t>NOTE 3 — Leases We lease certain real estate, vehicles, and equipment. Our leases have remaining lease terms of 1 to 15 years, some of which may include options to extend the leases, and some of which may include options to terminate the leases. The exercise of lease renewal options is at our sole discretion. The depreciable lives of assets and leasehold improvements are limited by the expected lease term unless there is a transfer of title or purchase option reasonably certain of exercise. As of September 30, 2019 , our Condensed consolidated balance sheets include $251.5 million of operating lease right-to use assets, $36.4 million of short-term operating lease liabilities included in Other current liabilities , and $260.1 million of long-term operating lease liabilities. The components of lease expense for the three and nine months ended September 30, 2019 were as follows: In thousands Three months ended September 30, 2019 Nine months ended September 30, 2019 Operating lease cost (a) $ 17,172 $ 49,985 Short-term lease cost, excluding expenses relating to leases with a lease term of one month or less 414 1,494 Net lease cost $ 17,586 $ 51,479 (a) Includes variable lease costs of $3.6 million and $8.8 million , respectively, and sublease income of $0.7 million and $1.9 million , respectively, for the three and nine months ended September 30, 2019 . Future minimum lease payments under non-cancellable leases as of September 30, 2019 are as follows: In thousands Year Ending December 31, (a) 2019 (excluding the nine months ended September 30, 2019) $ 10,456 2020 56,388 2021 51,392 2022 47,493 2023 39,439 Thereafter 193,955 Total future minimum lease payments 399,123 Less: Imputed interest 102,619 Total $ 296,504 (a) Operating lease payments exclude $3.5 million of legally binding minimum lease payments for leases signed but not yet commenced. Other information related to leases were as follows: In thousands, except lease term and discount rate Nine months ended September 30, 2019 Supplemental information Cash paid for amounts included in the measurement of operating lease liabilities $ 48,714 Right-of-use assets obtained in exchange for operating lease obligations $ 23,887 Gains on sale and leaseback transactions, net $ 5,730 As of September 30, 2019 Weighted-average remaining lease term (in years) 8.7 Weighted-average discount rate 6.7 %</t>
  </si>
  <si>
    <t>Acquisitions</t>
  </si>
  <si>
    <t>Business Combinations [Abstract]</t>
  </si>
  <si>
    <t>NOTE 4 — Acquisitions WordStream: In July 2018 , our ReachLocal segment completed the acquisition of WordStream, a provider of cloud-based software-as-a-service solutions for local and regional businesses and agencies, for approximately $132.5 million , net of cash acquired. In addition, up to $20.0 million of additional consideration is payable quarterly beginning in the fourth quarter of 2018 through the fourth quarter of 2019 based upon the achievement of certain revenue targets. The fair value of the contingent consideration at the acquisition date was $9.5 million . Based on WordStream's revenue results, the fair value of the remaining contingent consideration as of September 30, 2019 was estimated at $1.3 million and is included within Other current liabilities on the Condensed consolidated balance sheets . We financed the transaction through borrowings under our Credit Facility and cash on hand. The allocation of the purchase price was based upon estimated fair values. The determination of the fair value of assets acquired and liabilities assumed has been completed and the final allocation of the purchase price is as follows: In thousands Cash and restricted cash acquired $ 20,954 Other current assets 9,159 Property, plant, and equipment 1,072 Developed technology 63,030 Customer relationships 21,420 Trade names 1,105 Goodwill 66,742 Total assets acquired 183,482 Current liabilities 3,987 Noncurrent liabilities 16,562 Total liabilities assumed 20,549 Net assets acquired $ 162,933 Acquired property, plant, and equipment is depreciated on a straight-line basis over the assets' respective estimated remaining useful lives. Goodwill is calculated as the excess of the consideration transferred over the fair value of the identifiable net assets acquired and represents the future economic benefits expected to arise from other intangible assets acquired that do not qualify for separate recognition, including assembled workforce and non-contractual relationships as well as expected future synergies. Goodwill associated with the acquisition of WordStream is allocated to the ReachLocal segment. We do not expect the purchase price allocated to goodwill and intangibles to be deductible for tax purposes.</t>
  </si>
  <si>
    <t>Restructuring activities and asset impairment charges</t>
  </si>
  <si>
    <t>Restructuring and Related Activities [Abstract]</t>
  </si>
  <si>
    <t>NOTE 5 — Restructuring activities and asset impairment charges In response to the transition of our business from a legacy print publishing business into a digitally focused media and marketing solutions company, we have engaged in a series of individual restructuring programs. These programs are designed to transform and right size our employee base, consolidate facilities, and eliminate costs that are no longer necessary to run the ongoing business as a result of the evolution of the media industry from print to digital and changes in our business model. As a result of executing these restructuring programs, we have incurred severance charges for positions we do not expect to rehire in the future, facility consolidation costs, accelerated depreciation expenses, and certain asset impairment charges. As part of our plans, we are also selling certain assets which we have classified as held-for-sale and for which we have reduced the carrying values to equal the fair values less costs to dispose. Severance-related expenses: We recorded severance-related expenses by segment as follows: Three months ended September 30, Nine months ended September 30, In thousands 2019 2018 2019 2018 Publishing $ 1,360 $ 3,892 $ 13,670 $ 16,553 ReachLocal 170 393 290 2,165 Corporate and Other 422 266 3,796 862 Total $ 1,952 $ 4,551 $ 17,756 $ 19,580 The activity and balance of the severance-related liabilities for the nine months ended September 30, 2019 are as follows: In thousands Beginning balance $ 32,974 Expense 17,756 Payments (50,015 ) Ending balance $ 715 Facility consolidation charges and accelerated depreciation: We recorded facility consolidation charges by segment as follows: Three months ended September 30, Nine months ended September 30, In thousands 2019 2018 2019 2018 Publishing $ 525 $ 1,027 $ 3,011 $ 6,050 ReachLocal 63 766 183 2,539 Corporate and Other — 5,191 37 5,276 Total $ 588 $ 6,984 $ 3,231 $ 13,865 We incurred no accelerated depreciation and $2.7 million of accelerated depreciation for the three months ended September 30, 2019 and 2018 , respectively. We incurred accelerated depreciation of $2.3 million and $12.1 million for the nine months ended September 30, 2019 and 2018 , respectively. For both years presented, these accelerated depreciation expenses were related to the publishing segment and are included within depreciation expense. Asset impairment charges: We recorded impairment charges for property, plant, and equipment as follows: Three months ended September 30, Nine months ended September 30, In thousands 2019 2018 2019 2018 Publishing $ 632 $ 1,430 $ 1,435 $ 15,669 ReachLocal — 271 — 271 Total $ 632 $ 1,701 $ 1,435 $ 15,940 Sale of property: In February 2018 , we sold property in Nashville, Tennessee and entered into a 15 -month rent-free leaseback agreement. The sale generated proceeds of approximately $41.8 million and was accounted for under the financing method. In May 2019 , the lease was terminated, and we recognized a gain of $30.6 million on our Condensed consolidated statements of income . In December 2018 , we sold property in Phoenix, Arizona and entered into a 7 -year leaseback agreement. The sale generated proceeds of approximately $33.9 million . We recorded a total deferred gain of $13.2 million at December 31, 2018 , $1.9 million of which was within Other current liabilities and $11.3 million of which was within Other noncurrent liabilities on the Condensed consolidated balance sheets . This deferred gain was recognized in retained earnings as of January 1, 2019 upon adoption of the new leasing standard. Refer to Note 1 — Basis of presentation and summary of significant accounting policies for further details.</t>
  </si>
  <si>
    <t>Debt</t>
  </si>
  <si>
    <t>Debt Disclosure [Abstract]</t>
  </si>
  <si>
    <t>NOTE 6 — Debt Revolving credit facility: We maintain a secured revolving credit facility pursuant to which we may borrow from time to time up to an aggregate principal amount of $500.0 million (Credit Facility). The Credit Facility, which matures on June 29, 2020 , allows us to borrow at an applicable margin above the Eurodollar base rate (LIBOR loan) or the higher of the Prime Rate, the Federal Funds Effective Rate plus 0.50% , or the one month LIBOR rate plus 1.00% (ABR loan). Up to $50.0 million of the Credit Facility is available for issuance of letters of credit. The Credit Facility includes several covenants, all of which we complied with as of September 30, 2019 . As of September 30, 2019 , we had $120.0 million in outstanding borrowings under the Credit Facility and $23.1 million of letters of credit outstanding, leaving $356.9 million of availability remaining. On June 29, 2019 , the company’s Credit Facility became current or due to be repaid on June 29, 2020 . As disclosed in Note 1 — Basis of presentation and summary of significant accounting policies , the company entered into an Agreement and Plan of Merger with New Media on August 5, 2019 . Should the merger not close, management, with Board approval, will obtain such resources for the company by refinancing the existing Credit Facility or obtaining new term debt. Management has the ability and intent to proceed with its plan to refinance the existing Credit Facility or obtain new term debt if necessary. With respect to the pending merger with New Media, the merger would be considered an event of default under the terms of the Credit Facility. As a result, if the merger were to be consummated, all amounts outstanding under the Credit Facility would become immediately due and payable. In connection with the pending merger, New Media has obtained a debt commitment letter from a third party pursuant to which, at the closing of the merger, New Media expects to borrow the funds necessary to, among other things, enable the company to repay all amounts then outstanding under the Credit Facility and terminate the Credit Facility. Convertible debt: On April 9, 2018 , we completed an offering of 4.75% convertible senior notes, resulting in total aggregate principal of $201.3 million and net proceeds of approximately $195.3 million . The notes mature on April 15, 2024 , with our earliest redemption date being April 15, 2022 . The stated conversion rate of the notes is 82.4572 shares per $1,000 in principal or approximately $12.13 per share. The $201.3 million principal value of the notes was bifurcated into debt and equity components. The liability component is reported as convertible debt in the Condensed consolidated balance sheets and was initially measured at fair value using the present value of its cash flows at a discount rate of 7.91% . The carrying value, which approximates fair value, of the liability component was $173.1 million and $169.3 million at September 30, 2019 and December 31, 2018 , respectively. The residual amount is recorded within additional paid-in capital in the equity section of the Condensed consolidated balance sheets and totaled $30.2 million at both September 30, 2019 and December 31, 2018 . $6.3 million of debt issuance costs were allocated between liabilities and equity in proportion to the allocation of the principal value of the notes, with $5.4 million allocated to liabilities and $0.9 million allocated to equity. These debt issuance costs are amortized over the 6 -year contractual life of the notes. The unamortized discount totaled $24.0 million as of September 30, 2019 , which will be amortized over the remaining contractual life of the notes. For the three and nine months ended September 30, 2019 , interest expense was $2.4 million and $7.2 million , respectively. Amortization of debt issuance costs was $0.2 million and $0.7 million for the three and nine months ended September 30, 2019 , respectively. Amortization of the discount was $1.1 million and $3.2 million for the three and nine months ended September 30, 2019 , respectively. For the three and nine months ended September 30, 2018 , interest expense on the notes totaled $2.4 million and $4.5 million , respectively. Amortization of debt issuance costs was $0.2 million and $0.4 million for the three and nine months ended September 30, 2018 , respectively. Amortization of the discount was $1.0 million and $1.9 million for the three and nine months ended September 30, 2018 , respectively. The effective interest rate on the liability component of the notes was 7.91% as of September 30, 2019 and September 30, 2018 . Consummation of the pending merger with New Media would constitute a "fundamental change" and a “make-whole fundamental change” under the terms of the indenture governing the notes. As a result, holders of the notes will have a right to require the company to repurchase for cash all such holders' notes at a repurchase price equal to 100% of the principal amount of such notes, plus accrued and unpaid interest, or to surrender their notes for conversion at a conversion rate that the company expects to be increased, in accordance with the terms of the indenture governing the notes, for any notes so surrendered for conversion in connection with the merger. Pursuant to the debt commitment letter it has obtained from a third party, New Media currently expects to borrow the funds necessary to enable the company to make any cash payments that may be necessary in connection with such required repurchases or conversions. For the three and nine months ended September 30, 2019 , no shares were issued upon conversion, exercise, or satisfaction of the required conditions because no conversion triggers were met during the period. Refer to Note 12 — Earnings per share for details on the convertible debt's impact to diluted earnings per share under the treasury stock method.</t>
  </si>
  <si>
    <t>Pensions and other postretirement benefit plans</t>
  </si>
  <si>
    <t>Retirement Benefits [Abstract]</t>
  </si>
  <si>
    <t>NOTE 7 — Pensions and other postretirement benefit plans We, along with our subsidiaries, have various defined benefit retirement plans, including plans established under collective bargaining agreements. Our retirement plans include the Gannett Retirement Plan (GRP), Newsquest and Romanes Pension Schemes in the U.K. (U.K. Pension Plans), and other defined benefit and defined contribution plans. We also provide health care and life insurance benefits to certain retired employees who meet age and service requirements. Retirement plan costs include the following components: Three months ended September 30, 2019 2018 In thousands Pension OPEB Pension OPEB Operating expenses: Service cost - Benefits earned during the period $ 403 $ 26 $ 589 $ 42 Non-operating expenses: Interest cost on benefit obligation 25,426 704 24,669 742 Expected return on plan assets (36,108 ) — (42,073 ) — Amortization of prior service benefit (481 ) (813 ) (424 ) (884 ) Amortization of actuarial loss (gain) 15,921 (466 ) 15,846 (90 ) Total non-operating expenses (credit) $ 4,758 $ (575 ) $ (1,982 ) $ (232 ) Total expense (benefit) for retirement plans $ 5,161 $ (549 ) $ (1,393 ) $ (190 ) Nine months ended September 30, 2019 2018 In thousands Pension OPEB Pension OPEB Operating expenses: Service cost - Benefits earned during the period $ 1,210 $ 78 $ 1,767 $ 130 Non-operating expenses: Interest cost on benefit obligation 76,797 2,111 76,688 2,224 Expected return on plan assets (109,185 ) — (131,098 ) — Amortization of prior service cost (benefit) (1,518 ) (2,440 ) 538 (2,651 ) Amortization of actuarial loss (gain) 47,982 (1,398 ) 48,379 (270 ) Curtailments — 192 — — Other — (1,018 ) — — Total non-operating expenses (credit) $ 14,076 $ (2,553 ) $ (5,493 ) $ (697 ) Total expense (benefit) for retirement plans $ 15,286 $ (2,475 ) $ (3,726 ) $ (567 ) During the nine months ended September 30, 2019 , we contributed $53.7 million and $6.6 million to our pension and other postretirement plans, respectively. Multi-employer plans that provide pension benefits: During the nine months ended September 30, 2019 , we incurred $9.3 million in restructuring costs on the Condensed consolidated statements of income associated with the assessment by the CWA/ITU Negotiated Pension Plan of the company's share of unfunded benefits due to the company's partial withdrawal as a result of restructuring activities. As of September 30, 2019 , we had pension withdrawal liabilities of $3.7 million included in Current liabilities and $38.7 million included in Other noncurrent liabilities on the Condensed consolidated balance sheets .</t>
  </si>
  <si>
    <t>Income taxes</t>
  </si>
  <si>
    <t>Income Tax Disclosure [Abstract]</t>
  </si>
  <si>
    <t>NOTE 8 — Income taxes The following table outlines our pre-tax net income and income tax amounts: Three months ended September 30, Nine months ended September 30, In thousands 2019 2018 2019 2018 Pre-tax net income $ 13,441 $ 16,200 $ 37,408 $ 31,901 Provision for income taxes 2,796 2,848 11,943 2,620 Effective tax rate 20.8 % 17.6 % 31.9 % 8.2 % Our reported effective tax rate for the three months ended September 30, 2019 was higher than the comparable period ended September 30, 2018 due to lower pre-tax net income. The reported effective tax rate for the nine months ended September 30, 2019 was higher than the comparable period primarily due to a favorable adjustment of $2.6 million in 2018 related to rate change impacts stemming from tax reform and the release of certain valuation allowances of $3.1 million . In addition, tax expense for the nine months ended September 30, 2019 was adversely impacted by $1.9 million from the sale of our Brazil subsidiary. The total amount of unrecognized tax benefits that, if recognized, would impact the effective tax rate was approximately $23.9 million as of September 30, 2019 and $22.5 million as of December 31, 2018 . The amount of accrued interest and penalties payable related to unrecognized tax benefits was $1.9 million as of September 30, 2019 and $1.2 million as of December 31, 2018 . It is reasonably possible that the amount of unrecognized benefits with respect to certain of our unrecognized tax positions will increase or decrease within the next 12 months. These changes may be the result of settlement of ongoing audits, lapses of statutes of limitations, or other regulatory developments. At this time, we estimate the amount of gross unrecognized tax positions may be reduced by up to approximately $0.7 million within the next 12 months primarily due to lapses of statutes of limitations and settlements of ongoing audits in various jurisdictions.</t>
  </si>
  <si>
    <t>Supplemental equity information</t>
  </si>
  <si>
    <t>Equity [Abstract]</t>
  </si>
  <si>
    <t>NOTE 9 — Supplemental equity information The following tables summarize equity activity for the three and nine months ended September 30, 2019 and 2018 : Three months ended September 30, 2019 In thousands, except per share data Common Stock, $0.01 Par Value Treasury Stock Additional Paid-in Capital Accumulated Deficit Accumulated Other Comprehensive Loss Total Beginning balance $ 1,203 $ (50,046 ) $ 1,827,963 $ (129,834 ) $ (582,959 ) $ 1,066,327 Net income — — — 10,645 — 10,645 Other comprehensive income, net of tax — — — — 538 538 Total comprehensive income 11,183 Dividends declared: $0.16 per share — — — (18,372 ) — (18,372 ) Restricted stock awards settled — 245 (281 ) — — (36 ) Stock-based compensation — — 4,384 — — 4,384 Other activity 1 — (55 ) — — (54 ) Ending balance $ 1,204 $ (49,801 ) $ 1,832,011 $ (137,561 ) $ (582,421 ) $ 1,063,432 Three months ended September 30, 2018 In thousands, except per share data Common Stock, $0.01 Par Value Treasury Stock Additional Paid-in Capital Accumulated Deficit Accumulated Other Comprehensive Loss Total Beginning balance $ 1,187 $ (50,046 ) $ 1,812,537 $ (84,359 ) $ (544,919 ) $ 1,134,400 Net income — — — 13,352 — 13,352 Other comprehensive income, net of tax — — — — 8,306 8,306 Total comprehensive income 21,658 Dividends declared: $0.16 per share — — — (18,087 ) — (18,087 ) Restricted stock awards settled 1 — (484 ) — — (483 ) Stock-based compensation — — 4,277 — — 4,277 Other activity — — 24 — — 24 Ending balance $ 1,188 $ (50,046 ) $ 1,816,354 $ (89,094 ) $ (536,613 ) $ 1,141,789 Nine months ended September 30, 2019 In thousands, except per share data Common Stock, $0.01 Par Value Treasury Stock Additional Paid-in Capital Accumulated Deficit Accumulated Other Comprehensive Loss Total Beginning balance $ 1,189 $ (50,046 ) $ 1,822,094 $ (121,435 ) $ (616,696 ) $ 1,035,106 Net income — — — 25,465 — 25,465 Other comprehensive income, net of tax — — — — 34,275 34,275 Total comprehensive income 59,740 Dividends declared: $0.16 per share — — — (55,034 ) — (55,034 ) Adoption of new lease guidance (a) — — — 13,443 — 13,443 Restricted stock awards settled 14 245 (4,779 ) — — (4,520 ) Stock-based compensation — — 14,559 — — 14,559 Other activity 1 — 137 — — 138 Ending balance $ 1,204 $ (49,801 ) $ 1,832,011 $ (137,561 ) $ (582,421 ) $ 1,063,432 (a) This amount represents the lease transition adjustment, which is primarily related to the recognition of previously deferred gains on sale leaseback transactions totaling $13.6 million , net of tax. Nine months ended September 30, 2018 In thousands, except per share data Common Stock, $0.01 Par Value Treasury Stock Additional Paid-in Capital Accumulated Deficit Accumulated Other Comprehensive Loss Total Beginning balance $ 1,175 $ (50,046 ) $ 1,786,941 $ (64,158 ) $ (656,517 ) $ 1,017,395 Net income — — — 29,281 — 29,281 Other comprehensive income, net of tax — — — — 119,904 119,904 Total comprehensive income 149,185 Dividends declared: $0.16 per share — — — (54,217 ) — (54,217 ) Convertible debt conversion feature — — 21,534 — — 21,534 Restricted stock awards settled 9 — (3,584 ) — — (3,575 ) Performance share units settled 4 — (2,437 ) — — (2,433 ) Stock-based compensation — — 13,498 — — 13,498 Other activity — — 402 — — 402 Ending balance $ 1,188 $ (50,046 ) $ 1,816,354 $ (89,094 ) $ (536,613 ) $ 1,141,789 Approximately 1.5 million and 1.2 million new shares were issued for the nine months ended September 30, 2019 and 2018 , respectively. The following tables summarize the components of, and the changes in, Accumulated other comprehensive loss (net of tax) for the nine months ended September 30, 2019 and 2018 : Nine months ended September 30, 2019 In thousands Retirement Plans Foreign Currency Translation Total Beginning balance $ (929,170 ) $ 312,474 $ (616,696 ) Other comprehensive income (loss) before reclassifications 13,333 (11,206 ) 2,127 Amounts reclassified from accumulated other comprehensive loss 32,148 — 32,148 Other comprehensive income 45,481 (11,206 ) 34,275 Ending balance $ (883,689 ) $ 301,268 $ (582,421 ) Nine months ended September 30, 2018 In thousands Retirement Plans Foreign Currency Translation Total Beginning balance $ (1,000,790 ) $ 344,273 $ (656,517 ) Other comprehensive income (loss) before reclassifications 103,227 (17,952 ) 85,275 Amounts reclassified from accumulated other comprehensive loss 34,629 — 34,629 Other comprehensive income 137,856 (17,952 ) 119,904 Ending balance $ (862,934 ) $ 326,321 $ (536,613 ) Accumulated other comprehensive loss components are included in computing net periodic postretirement costs as outlined in Note 7 — Pensions and other postretirement benefit plans . Reclassifications out of accumulated other comprehensive loss related to these postretirement plans include the following: Three months ended September 30, Nine months ended September 30, In thousands 2019 2018 2019 2018 Amortization of prior service credit, net $ (1,294 ) $ (1,308 ) $ (3,958 ) $ (2,113 ) Amortization of actuarial loss 15,455 15,756 46,584 48,109 Total reclassifications, before tax 14,161 14,448 42,626 45,996 Income tax effect (3,483 ) (3,600 ) (10,478 ) (11,367 ) Total reclassifications, net of tax $ 10,678 $ 10,848 $ 32,148 $ 34,629</t>
  </si>
  <si>
    <t>Fair value measurement</t>
  </si>
  <si>
    <t>Fair Value Disclosures [Abstract]</t>
  </si>
  <si>
    <t>NOTE 10 — Fair value measurement We measure and record certain assets and liabilities at fair value. A fair value measurement is determined based on market assumptions that a market participant would use in pricing an asset or liability. A three-tiered hierarchy draws distinctions between market participant assumptions based on (i) observable inputs such as quoted prices in active markets (Level 1), (ii) inputs other than quoted active markets that are observable either directly or indirectly (Level 2), and (iii) unobservable inputs that require use of our own estimates and assumptions through present value and other valuation techniques in determination of fair value (Level 3). As of September 30, 2019 and December 31, 2018 , assets and liabilities recorded at fair value and measured on a recurring basis primarily consist of pension plan assets. As permitted by U.S. GAAP, we use net asset values as a practical expedient to determine the fair value of certain investments. These investments measured at net asset value have not been classified in the fair value hierarchy. Contingent earn-out liabilities resulting from business combinations are also recorded at fair value on a recurring basis. The fair value estimate of the earn-out liability related to the company’s acquisition of WordStream in July 2018 was $1.3 million as of September 30, 2019 . The WordStream earnout liability is affected by the expected amount and timing of future revenues, which are Level 3 inputs as they have no observable market. The Credit Facility is recorded at carrying value, which approximates fair value, in the Condensed consolidated balance sheets and is classified as Level 3. We also have certain assets requiring fair value measurement on a non-recurring basis. Our assets measured on a non-recurring basis are assets held for sale, which are classified as Level 3 assets and evaluated using executed purchase agreements, letters of intent, or third-party valuation analyses when certain circumstances arise. Assets held for sale totaled $23.0 million as of September 30, 2019 and $23.3 million as of December 31, 2018 .</t>
  </si>
  <si>
    <t>Commitments, contingencies and other matters</t>
  </si>
  <si>
    <t>Commitments and Contingencies Disclosure [Abstract]</t>
  </si>
  <si>
    <t>NOTE 11 — Commitments, contingencies and other matters Environmental contingency: In March 2011 , the Advertiser Company (Advertiser), a subsidiary that publishes the Montgomery Advertiser , was notified by the U.S. Environmental Protection Agency (EPA) that it had been identified as a potentially responsible party (PRP) for the investigation and remediation of groundwater contamination in downtown Montgomery, Alabama. The Advertiser is a member of the Downtown Environmental Alliance, which has agreed to jointly fund and conduct all required investigation and remediation. In 2016 , the Advertiser and other members of the Downtown Environmental Alliance reached a settlement with the U.S. EPA regarding the costs the U.S. EPA spent to investigate the site. The U.S. EPA has transferred responsibility for oversight of the site to the Alabama Department of Environmental Management, which has approved the work plan for the additional site investigation that is currently underway. The Advertiser's final costs cannot be determined until the investigation is complete, a determination is made on whether any remediation is necessary, and contributions from other PRPs are finalized. Litigation in connection with the pending merger: Following the August 5, 2019 announcement of the company's pending merger with New Media, a total of six lawsuits have been filed in various jurisdictions: Stein v. Gannett Co. Inc, et al. , filed on September 11, 2019, Scarantino v. Gannett Co. Inc., et al. , filed on September 16, 2019, Humbert v. Gannett Co. Inc., et al. , filed on September 30, 2019, Steiner v. Gannett Co. Inc., et al. , filed on October 2, 2019, Litwin v. Gannett Co. Inc., et al. , filed on October 17, 2019, and Johnson v. Gannett Co., Inc., et al. , filed on October 23, 2019. The plaintiffs in each action allege, among other things, the company and individual defendants violated Section 14(a) and Section 20(a) of the Exchange Act by providing inadequate disclosure regarding the proposed merger either in the registration statement on Form S-4 filed by New Media with the SEC or in the definitive proxy statement on Schedule 14A filed by the company with the SEC. The plaintiffs variously seek, among other things, to enjoin or rescind the merger, an award of damages in the event the merger is consummated, and an award of costs and attorney’s fees; plaintiffs in Scarantino and Steiner also seek class action certification. The company and New Media believe all claims therein are without merit and intend to vigorously defend against them. Other litigation: We are defendants in judicial and administrative proceedings involving matters incidental to our business. While the ultimate results of these proceedings cannot be predicted with certainty, we expect the ultimate resolution of all pending or threatened claims and litigation will not have a material effect on our consolidated results of operations, financial position, or cash flows.</t>
  </si>
  <si>
    <t>Earnings per share</t>
  </si>
  <si>
    <t>Earnings Per Share [Abstract]</t>
  </si>
  <si>
    <t>NOTE 12 — Earnings per share The following table is a reconciliation of weighted average number of shares outstanding used to compute basic and diluted earnings per share (EPS): In thousands, except per share data Three months ended September 30, Nine months ended September 30, 2019 2018 2019 2018 Net income $ 10,645 $ 13,352 $ 25,465 $ 29,281 Weighted average number of shares outstanding - basic 114,615 113,047 114,529 112,916 Effect of dilutive securities Restricted stock units 1,052 2,354 1,075 2,282 Performance share units 2,562 802 2,045 837 Stock options 3 68 11 78 Weighted average number of shares outstanding - diluted 118,232 116,271 117,660 116,113 Earnings per share - basic $ 0.09 $ 0.12 $ 0.22 $ 0.26 Earnings per share - diluted $ 0.09 $ 0.11 $ 0.22 $ 0.25 For the three and nine months ended September 30, 2019 , approximately 91,000 and 465,000 outstanding common stock equivalents, respectively, were excluded from the computation of diluted EPS because their effect would have been anti-dilutive. For the three and nine months ended September 30, 2018 , approximately 180,000 and 900,000 outstanding common stock equivalents, respectively, were excluded from the computation of diluted EPS because their effect would have been anti-dilutive. On July 23, 2019 , we declared a dividend of $0.16 per share of common stock, which was paid on September 30, 2019 , to shareholders of record as of the close of business on September 16, 2019 . Furthermore, on October 16, 2019 , we declared a dividend of $0.16 per share of common stock, payable on November 12, 2019 , to shareholders of record as of the close of business on November 1, 2019</t>
  </si>
  <si>
    <t>Segment reporting</t>
  </si>
  <si>
    <t>Segment Reporting [Abstract]</t>
  </si>
  <si>
    <t xml:space="preserve">NOTE 13 — Segment reporting We define our reportable segments based on the way the Chief Operating Decision Maker (CODM) function which, for the third quarter of 2019, comprised the Chief Executive Officer and former Interim Chief Operating Officer, manages our operations for purposes of allocating resources and assessing performance. Our reportable segments include the following: • Publishing, which consists of our portfolio of local, regional, national, and international newspaper publishers. The results of this segment include local, classified, and national advertising revenues consisting of both print and digital advertising, circulation revenues from the distribution of our publications on our digital platforms, home delivery of our publications, single copy sales, and other revenues from commercial printing and distribution arrangements. The publishing reportable segment is an aggregation of two operating segments: domestic publishing and the U.K. • ReachLocal, which consists exclusively of our ReachLocal digital marketing solutions subsidiaries including SweetIQ and WordStream. The results of this segment include advertising revenues from our search and display services and revenues related to web presence and software solutions provided by ReachLocal. In addition to the above operating segments, we have a corporate and other category that includes activities not directly attributable to a specific segment. This category primarily consists of broad corporate functions and includes legal, human resources, accounting, finance, and marketing as well as activities such as tax settlements and other general business costs. In the ordinary course of business, our reportable segments enter into transactions with one another. While intersegment transactions are treated like third-party transactions to determine segment performance, the revenues and expenses recognized by the segment that is the counterparty to the transaction are eliminated in consolidation and do not affect consolidated results. The CODM function uses adjusted EBITDA to evaluate the performance of the segments and allocate resources. Adjusted EBITDA is a non-GAAP financial performance measure the company believes offers a useful view of the overall operation of our business. The company defines adjusted EBITDA as net income before (1) income taxes, (2) interest expense, (3) equity income, (4) other non-operating items, (5) restructuring costs, (6) asset impairment charges, (7) certain gains or losses on sales of properties, (8) other items (including acquisition-related expenses, certain business transformation costs, litigation expenses, and gains or losses on certain investments), and (9) depreciation and amortization. The most directly comparable GAAP financial measure is net income. Management considers adjusted EBITDA to be the appropriate metric to evaluate and compare the ongoing operating performance of our segments on a consistent basis across reporting periods as it eliminates the effect of items which we do not believe are indicative of each segment's core operating performance and do not represent ongoing expenses necessary to conduct our day-to-day operations. The following tables present our segment information: Three months ended September 30, 2019 In thousands Publishing ReachLocal Corporate and Other Intersegment eliminations Consolidated Advertising and marketing services - external sales $ 244,091 $ 101,132 $ — $ — $ 345,223 Advertising and marketing services - intersegment sales 17,795 — — (17,795 ) — Circulation 240,591 — — — 240,591 Other 47,297 — 2,458 — 49,755 Total revenues $ 549,774 $ 101,132 $ 2,458 $ (17,795 ) $ 635,569 Adjusted EBITDA $ 68,964 $ 12,755 $ (19,510 ) $ — $ 62,209 Three months ended September 30, 2018 In thousands Publishing ReachLocal Corporate and Other Intersegment Eliminations Consolidated Advertising and marketing services - external sales $ 293,808 $ 109,566 $ — $ — $ 403,374 Advertising and marketing services - intersegment sales 15,967 — — (15,967 ) — Circulation 258,873 — — — 258,873 Other 47,736 — 1,731 — 49,467 Total revenues $ 616,384 $ 109,566 $ 1,731 $ (15,967 ) $ 711,714 Adjusted EBITDA $ 72,739 $ 17,340 $ (19,987 ) $ — $ 70,092 Nine months ended September 30, 2019 In thousands Publishing ReachLocal Corporate and Other Intersegment eliminations Consolidated Advertising and marketing services - external sales $ 781,907 $ 296,879 $ — $ — $ 1,078,786 Advertising and marketing services - intersegment sales 48,413 — — (48,413 ) — Circulation 740,410 — — — 740,410 Other 134,384 — 5,751 — 140,135 Total revenues $ 1,705,114 $ 296,879 $ 5,751 $ (48,413 ) $ 1,959,331 Adjusted EBITDA $ 241,011 $ 32,586 $ (71,840 ) $ — $ 201,757 Nine months ended September 30, 2018 In thousands Publishing ReachLocal Corporate and Other Intersegment eliminations Consolidated Advertising and marketing services - external sales $ 927,360 $ 306,489 $ — $ — $ 1,233,849 Advertising and marketing services - intersegment sales 46,167 — — (46,167 ) — Circulation 789,265 — — — 789,265 Other 136,803 — 5,516 — 142,319 Total revenues $ 1,899,595 $ 306,489 $ 5,516 $ (46,167 ) $ 2,165,433 Adjusted EBITDA $ 244,855 $ 33,820 $ (67,916 ) $ — $ 210,759 The following table presents our reconciliation of adjusted EBITDA to net income: Three months ended September 30, Nine months ended September 30, In thousands 2019 2018 2019 2018 Net income (GAAP basis) $ 10,645 $ 13,352 $ 25,465 $ 29,281 Provision for income taxes 2,796 2,848 11,943 2,620 Interest expense 6,739 7,135 20,583 17,548 Other non-operating items, net 5,393 (9,800 ) 14,527 (18,153 ) Operating income (GAAP basis) 25,573 13,535 72,518 31,296 Depreciation and amortization 32,281 38,427 104,792 117,057 Gain on sale of property (7,669 ) — (41,319 ) — Restructuring costs 2,540 11,535 30,270 33,445 Asset impairment charges 632 1,701 1,435 15,940 Other items (a) 8,852 4,894 34,061 13,021 Adjusted EBITDA (non-GAAP basis) $ 62,209 $ 70,092 $ 201,757 $ 210,759 (a) Includes costs incurred as a direct result of the proxy contest of $17.9 million for the nine months ended September 30, 2019 and costs incurred related to the pending merger with New Media of $6.7 million and $7.4 million for the three and nine months ended September 30, 2019, respectively. </t>
  </si>
  <si>
    <t>Basis of presentation and summary of significant accounting policies (Policies)</t>
  </si>
  <si>
    <t>Basis of presentation</t>
  </si>
  <si>
    <t>Basis of presentation: Our condensed consolidated financial statements are unaudited; however, in the opinion of management, they contain all of the adjustments (consisting of those of a normal, recurring nature) considered necessary to present fairly the financial position, results of operations, and cash flows for the periods presented in conformity with U.S. generally accepted accounting principles (U.S. GAAP) applicable to interim periods. All intercompany accounts have been eliminated in consolidation. The unaudited condensed consolidated financial statements should be read in conjunction with the audited consolidated financial statements included in our Annual Report on Form 10-K for the year ended December 31, 2018 .</t>
  </si>
  <si>
    <t>Use of estimates</t>
  </si>
  <si>
    <t>Use of estimates: The preparation of the financial statements in conformity with U.S. GAAP requires management to make estimates, judgments, and assumptions that affect the amounts reported in the unaudited condensed consolidated financial statements and footnotes thereto. Actual results could differ from those estimates. Significant estimates and judgments inherent in the preparation of financial statements include accounting for income taxes, pension and other postretirement benefits, allowances for doubtful accounts, stock-based compensation, depreciation and amortization, business combinations, litigation matters, contingencies, and the valuation of long-lived and intangible assets.</t>
  </si>
  <si>
    <t>Cash and cash equivalents, including restricted cash</t>
  </si>
  <si>
    <t xml:space="preserve">Cash and cash equivalents, including restricted cash: Cash equivalents consist of investments with original maturities of three months or less. Restricted cash primarily consists of cash held in an irrevocable grantor trust for our deferred compensation plans and cash held with banking institutions for insurance plans. The restrictions will lapse when benefits are paid to plan participants and their beneficiaries as specified in the plans. </t>
  </si>
  <si>
    <t>Leases: We determine if an arrangement is a lease at inception. Operating leases are included in Operating lease assets , Other current liabilities , and Long-term operating lease liabilities on our Condensed consolidated balance sheets . Operating lease right-of-use (ROU) assets and operating lease liabilities are recognized based on the present value of the future minimum lease payments over the lease term at commencement date. The rates implicit within the company's leases are generally not determinable; therefore, the company uses judgment to determine the incremental borrowing rate used to calculate the present value of lease payments. The incremental borrowing rate for each lease is primarily based on publicly available information for companies within the same industry and with similar credit profiles and adjusted for the impact of collateralization, the lease term, and other specific terms included in the company’s lease arrangements. ROU assets are assessed for impairment in accordance with the company’s accounting policy for long-lived assets. Our lease terms include options to extend or terminate. The period which is subject to an option to extend the lease is included in the lease term if it is reasonably certain that the option will be exercised. The period which is subject to an option to terminate the lease is included if it is reasonably certain that the option will not be exercised. Lease expense for minimum lease payments is recognized on a straight-line basis over the lease term. For certain equipment leases, we apply a portfolio approach to account for the operating lease ROU assets and liabilities.</t>
  </si>
  <si>
    <t>New and not yet adopted accounting pronouncements</t>
  </si>
  <si>
    <t>New accounting pronouncements adopted: The following are new accounting pronouncements that we adopted in the first nine months of 2019 : Leases: On January 1, 2019, the company adopted the FASB's new leasing standard utilizing the modified retrospective transition method by recognizing a cumulative-effect adjustment to the opening balance of retained earnings. We elected the package of practical expedients permitted under the transition guidance within the new standard, which allows us to carry forward 1) our historical lease classification, 2) our assessment on whether a contract is or contains a lease, and 3) our treatment of initial direct costs for any leases that exist prior to adoption of the new standard. We have also elected to combine lease and non-lease components and to keep leases with an initial term of 12 months or less off the balance sheet and recognize the associated lease payments in the Condensed consolidated statements of income on a straight-line basis over the lease term. We did not elect to apply the hindsight practical expedient when determining the lease term and assessing impairment of right-of-use assets. As a result of adopting the new standard, we recorded a one-time adjustment to beginning retained earnings of $13.4 million , consisting primarily of the recognition of deferred gains on sale-leaseback transactions, which are no longer deferred under the new guidance, net of the deferred tax impact. Based on the present value of the lease payments for the remaining lease term of the company's existing leases, we recognized net right-of-use assets of approximately $268.9 million and lease liabilities for operating leases of approximately $317.4 million on January 1, 2019. The standard did not materially impact our Condensed consolidated statements of income or Condensed consolidated statements of cash flows . Refer to Note 3 — Leases for further details on the company's leases. Compensation—Stock Compensation: In June 2018, the FASB issued new guidance which expands the scope of share based compensation accounting by applying, with limited exceptions, the specific requirements of employee stock compensation to the accounting for non-employee awards granted in exchange for goods and services. Adopting this guidance did not have a material impact on our consolidated financial statements. New accounting pronouncements not yet adopted: The following are new accounting pronouncements that we are evaluating for future impacts on our financial statements: Intangibles—Internal Use Software : In August 2018, the FASB issued new guidance which generally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guidance is effective for fiscal years beginning after December 15, 2019. Early adoption is permitted, including adoption in any interim period. The guidance can be applied either retrospectively or prospectively to all implementation costs incurred after the date of adoption. We are evaluating the provisions of the updated guidance and assessing the impact on our consolidated financial statements. Fair Value Measurement—Disclosure Framework: In August 2018, the FASB issued new guidance that changes disclosure requirements related to fair value measurements as part of the disclosure framework project. The disclosure framework project aims to improve the effectiveness of disclosures in the notes to the financial statements by focusing on requirements that clearly communicate the most important information to users of the financial statements. This guidance is effective for fiscal years beginning after December 15, 2019, with early adoption permitted. We are evaluating the provisions of the updated guidance and assessing the impact on our consolidated financial statements. Compensation—Retirement Plans: In August 2018, the FASB issued new guidance that changes disclosures related to defined benefit pension and other postretirement benefit plans as part of the disclosure framework project. This guidance is effective for fiscal years beginning after December 15, 2020, with early adoption permitted. We are evaluating the provisions of the updated guidance and assessing the impact on our consolidated financial statements. Financial Instruments—Credit Losses: In June 2016, the FASB issued new guidance which amends the principles around the recognition of credit losses by mandating entities incorporate an estimate of current expected credit losses when determining the value of certain assets. The guidance also amends reporting around allowances for credit losses on available-for-sale marketable securities. This guidance is effective for fiscal years beginning after December 15, 2019, with early adoption permitted. We are evaluating the provisions of the updated guidance and assessing the impact on our consolidated financial statements.</t>
  </si>
  <si>
    <t>Basis of presentation and summary of significant accounting policies (Tables)</t>
  </si>
  <si>
    <t>Schedule of Cash and Cash Equivalents</t>
  </si>
  <si>
    <t>The following table presents a reconciliation of cash, cash equivalents, and restricted cash: September 30, In thousands 2019 2018 Cash and cash equivalents $ 101,422 $ 108,563 Restricted cash included in other current assets 2,922 4,615 Restricted cash included in investments and other assets 21,375 19,205 Total cash, cash equivalents, and restricted cash $ 125,719 $ 132,383</t>
  </si>
  <si>
    <t>Revenues (Tables)</t>
  </si>
  <si>
    <t>Disaggregation of Revenue</t>
  </si>
  <si>
    <t>The following table presents our revenues disaggregated by source: Three months ended September 30, Nine months ended September 30, In thousands 2019 2018 2019 2018 Print advertising $ 161,609 $ 204,023 $ 532,047 $ 657,744 Digital advertising and marketing services 183,614 199,351 546,739 576,105 Total advertising and marketing services 345,223 403,374 1,078,786 1,233,849 Circulation 240,591 258,873 740,410 789,265 Other 49,755 49,467 140,135 142,319 Total revenues $ 635,569 $ 711,714 $ 1,959,331 $ 2,165,433</t>
  </si>
  <si>
    <t>Deferred Revenue</t>
  </si>
  <si>
    <t>The following table presents changes in the deferred revenue balance for the nine months ended September 30, 2019 by type of revenue: In thousands Advertising and Other Circulation Total Beginning balance $ 35,742 $ 81,341 $ 117,083 Cash receipts 203,216 602,667 805,883 Revenue recognized (201,937 ) (605,639 ) (807,576 ) Ending balance $ 37,021 $ 78,369 $ 115,390</t>
  </si>
  <si>
    <t>Leases (Tables)</t>
  </si>
  <si>
    <t>Lease Cost</t>
  </si>
  <si>
    <t>The components of lease expense for the three and nine months ended September 30, 2019 were as follows: In thousands Three months ended September 30, 2019 Nine months ended September 30, 2019 Operating lease cost (a) $ 17,172 $ 49,985 Short-term lease cost, excluding expenses relating to leases with a lease term of one month or less 414 1,494 Net lease cost $ 17,586 $ 51,479 (a) Includes variable lease costs of $3.6 million and $8.8 million , respectively, and sublease income of $0.7 million and $1.9 million , respectively, for the three and nine months ended September 30, 2019 . Other information related to leases were as follows: In thousands, except lease term and discount rate Nine months ended September 30, 2019 Supplemental information Cash paid for amounts included in the measurement of operating lease liabilities $ 48,714 Right-of-use assets obtained in exchange for operating lease obligations $ 23,887 Gains on sale and leaseback transactions, net $ 5,730 As of September 30, 2019 Weighted-average remaining lease term (in years) 8.7 Weighted-average discount rate 6.7 %</t>
  </si>
  <si>
    <t>Operating Lease Liability, Maturity</t>
  </si>
  <si>
    <t>Future minimum lease payments under non-cancellable leases as of September 30, 2019 are as follows: In thousands Year Ending December 31, (a) 2019 (excluding the nine months ended September 30, 2019) $ 10,456 2020 56,388 2021 51,392 2022 47,493 2023 39,439 Thereafter 193,955 Total future minimum lease payments 399,123 Less: Imputed interest 102,619 Total $ 296,504 (a) Operating lease payments exclude $3.5 million of legally binding minimum lease payments for leases signed but not yet commenced.</t>
  </si>
  <si>
    <t>Acquisitions (Tables)</t>
  </si>
  <si>
    <t>Schedule of Recognized Identified Assets Acquired and Liabilities Assumed</t>
  </si>
  <si>
    <t>The allocation of the purchase price was based upon estimated fair values. The determination of the fair value of assets acquired and liabilities assumed has been completed and the final allocation of the purchase price is as follows: In thousands Cash and restricted cash acquired $ 20,954 Other current assets 9,159 Property, plant, and equipment 1,072 Developed technology 63,030 Customer relationships 21,420 Trade names 1,105 Goodwill 66,742 Total assets acquired 183,482 Current liabilities 3,987 Noncurrent liabilities 16,562 Total liabilities assumed 20,549 Net assets acquired $ 162,933</t>
  </si>
  <si>
    <t>Restructuring activities and asset impairment charges (Tables)</t>
  </si>
  <si>
    <t>Restructuring and Related Costs</t>
  </si>
  <si>
    <t>Severance-related expenses: We recorded severance-related expenses by segment as follows: Three months ended September 30, Nine months ended September 30, In thousands 2019 2018 2019 2018 Publishing $ 1,360 $ 3,892 $ 13,670 $ 16,553 ReachLocal 170 393 290 2,165 Corporate and Other 422 266 3,796 862 Total $ 1,952 $ 4,551 $ 17,756 $ 19,580 The activity and balance of the severance-related liabilities for the nine months ended September 30, 2019 are as follows: In thousands Beginning balance $ 32,974 Expense 17,756 Payments (50,015 ) Ending balance $ 715 Asset impairment charges: We recorded impairment charges for property, plant, and equipment as follows: Three months ended September 30, Nine months ended September 30, In thousands 2019 2018 2019 2018 Publishing $ 632 $ 1,430 $ 1,435 $ 15,669 ReachLocal — 271 — 271 Total $ 632 $ 1,701 $ 1,435 $ 15,940</t>
  </si>
  <si>
    <t>Schedule of Consolidation Charges and Accelerated Depreciation</t>
  </si>
  <si>
    <t>Facility consolidation charges and accelerated depreciation: We recorded facility consolidation charges by segment as follows: Three months ended September 30, Nine months ended September 30, In thousands 2019 2018 2019 2018 Publishing $ 525 $ 1,027 $ 3,011 $ 6,050 ReachLocal 63 766 183 2,539 Corporate and Other — 5,191 37 5,276 Total $ 588 $ 6,984 $ 3,231 $ 13,865</t>
  </si>
  <si>
    <t>Pensions and other postretirement benefit plans (Tables)</t>
  </si>
  <si>
    <t>Benefit costs</t>
  </si>
  <si>
    <t>Retirement plan costs include the following components: Three months ended September 30, 2019 2018 In thousands Pension OPEB Pension OPEB Operating expenses: Service cost - Benefits earned during the period $ 403 $ 26 $ 589 $ 42 Non-operating expenses: Interest cost on benefit obligation 25,426 704 24,669 742 Expected return on plan assets (36,108 ) — (42,073 ) — Amortization of prior service benefit (481 ) (813 ) (424 ) (884 ) Amortization of actuarial loss (gain) 15,921 (466 ) 15,846 (90 ) Total non-operating expenses (credit) $ 4,758 $ (575 ) $ (1,982 ) $ (232 ) Total expense (benefit) for retirement plans $ 5,161 $ (549 ) $ (1,393 ) $ (190 ) Nine months ended September 30, 2019 2018 In thousands Pension OPEB Pension OPEB Operating expenses: Service cost - Benefits earned during the period $ 1,210 $ 78 $ 1,767 $ 130 Non-operating expenses: Interest cost on benefit obligation 76,797 2,111 76,688 2,224 Expected return on plan assets (109,185 ) — (131,098 ) — Amortization of prior service cost (benefit) (1,518 ) (2,440 ) 538 (2,651 ) Amortization of actuarial loss (gain) 47,982 (1,398 ) 48,379 (270 ) Curtailments — 192 — — Other — (1,018 ) — — Total non-operating expenses (credit) $ 14,076 $ (2,553 ) $ (5,493 ) $ (697 ) Total expense (benefit) for retirement plans $ 15,286 $ (2,475 ) $ (3,726 ) $ (567 )</t>
  </si>
  <si>
    <t>Income taxes (Tables)</t>
  </si>
  <si>
    <t>Schedule of Components of Income Tax Expense (Benefit)</t>
  </si>
  <si>
    <t>The following table outlines our pre-tax net income and income tax amounts: Three months ended September 30, Nine months ended September 30, In thousands 2019 2018 2019 2018 Pre-tax net income $ 13,441 $ 16,200 $ 37,408 $ 31,901 Provision for income taxes 2,796 2,848 11,943 2,620 Effective tax rate 20.8 % 17.6 % 31.9 % 8.2 %</t>
  </si>
  <si>
    <t>Supplemental equity information (Tables)</t>
  </si>
  <si>
    <t>Schedule of Equity</t>
  </si>
  <si>
    <t>The following tables summarize equity activity for the three and nine months ended September 30, 2019 and 2018 : Three months ended September 30, 2019 In thousands, except per share data Common Stock, $0.01 Par Value Treasury Stock Additional Paid-in Capital Accumulated Deficit Accumulated Other Comprehensive Loss Total Beginning balance $ 1,203 $ (50,046 ) $ 1,827,963 $ (129,834 ) $ (582,959 ) $ 1,066,327 Net income — — — 10,645 — 10,645 Other comprehensive income, net of tax — — — — 538 538 Total comprehensive income 11,183 Dividends declared: $0.16 per share — — — (18,372 ) — (18,372 ) Restricted stock awards settled — 245 (281 ) — — (36 ) Stock-based compensation — — 4,384 — — 4,384 Other activity 1 — (55 ) — — (54 ) Ending balance $ 1,204 $ (49,801 ) $ 1,832,011 $ (137,561 ) $ (582,421 ) $ 1,063,432 Three months ended September 30, 2018 In thousands, except per share data Common Stock, $0.01 Par Value Treasury Stock Additional Paid-in Capital Accumulated Deficit Accumulated Other Comprehensive Loss Total Beginning balance $ 1,187 $ (50,046 ) $ 1,812,537 $ (84,359 ) $ (544,919 ) $ 1,134,400 Net income — — — 13,352 — 13,352 Other comprehensive income, net of tax — — — — 8,306 8,306 Total comprehensive income 21,658 Dividends declared: $0.16 per share — — — (18,087 ) — (18,087 ) Restricted stock awards settled 1 — (484 ) — — (483 ) Stock-based compensation — — 4,277 — — 4,277 Other activity — — 24 — — 24 Ending balance $ 1,188 $ (50,046 ) $ 1,816,354 $ (89,094 ) $ (536,613 ) $ 1,141,789 Nine months ended September 30, 2019 In thousands, except per share data Common Stock, $0.01 Par Value Treasury Stock Additional Paid-in Capital Accumulated Deficit Accumulated Other Comprehensive Loss Total Beginning balance $ 1,189 $ (50,046 ) $ 1,822,094 $ (121,435 ) $ (616,696 ) $ 1,035,106 Net income — — — 25,465 — 25,465 Other comprehensive income, net of tax — — — — 34,275 34,275 Total comprehensive income 59,740 Dividends declared: $0.16 per share — — — (55,034 ) — (55,034 ) Adoption of new lease guidance (a) — — — 13,443 — 13,443 Restricted stock awards settled 14 245 (4,779 ) — — (4,520 ) Stock-based compensation — — 14,559 — — 14,559 Other activity 1 — 137 — — 138 Ending balance $ 1,204 $ (49,801 ) $ 1,832,011 $ (137,561 ) $ (582,421 ) $ 1,063,432 (a) This amount represents the lease transition adjustment, which is primarily related to the recognition of previously deferred gains on sale leaseback transactions totaling $13.6 million , net of tax. Nine months ended September 30, 2018 In thousands, except per share data Common Stock, $0.01 Par Value Treasury Stock Additional Paid-in Capital Accumulated Deficit Accumulated Other Comprehensive Loss Total Beginning balance $ 1,175 $ (50,046 ) $ 1,786,941 $ (64,158 ) $ (656,517 ) $ 1,017,395 Net income — — — 29,281 — 29,281 Other comprehensive income, net of tax — — — — 119,904 119,904 Total comprehensive income 149,185 Dividends declared: $0.16 per share — — — (54,217 ) — (54,217 ) Convertible debt conversion feature — — 21,534 — — 21,534 Restricted stock awards settled 9 — (3,584 ) — — (3,575 ) Performance share units settled 4 — (2,437 ) — — (2,433 ) Stock-based compensation — — 13,498 — — 13,498 Other activity — — 402 — — 402 Ending balance $ 1,188 $ (50,046 ) $ 1,816,354 $ (89,094 ) $ (536,613 ) $ 1,141,789</t>
  </si>
  <si>
    <t>Schedule of Accumulated Other Comprehensive Income (Loss)</t>
  </si>
  <si>
    <t>The following tables summarize the components of, and the changes in, Accumulated other comprehensive loss (net of tax) for the nine months ended September 30, 2019 and 2018 : Nine months ended September 30, 2019 In thousands Retirement Plans Foreign Currency Translation Total Beginning balance $ (929,170 ) $ 312,474 $ (616,696 ) Other comprehensive income (loss) before reclassifications 13,333 (11,206 ) 2,127 Amounts reclassified from accumulated other comprehensive loss 32,148 — 32,148 Other comprehensive income 45,481 (11,206 ) 34,275 Ending balance $ (883,689 ) $ 301,268 $ (582,421 ) Nine months ended September 30, 2018 In thousands Retirement Plans Foreign Currency Translation Total Beginning balance $ (1,000,790 ) $ 344,273 $ (656,517 ) Other comprehensive income (loss) before reclassifications 103,227 (17,952 ) 85,275 Amounts reclassified from accumulated other comprehensive loss 34,629 — 34,629 Other comprehensive income 137,856 (17,952 ) 119,904 Ending balance $ (862,934 ) $ 326,321 $ (536,613 )</t>
  </si>
  <si>
    <t>Reclassification out of Accumulated Other Comprehensive Income</t>
  </si>
  <si>
    <t>Reclassifications out of accumulated other comprehensive loss related to these postretirement plans include the following: Three months ended September 30, Nine months ended September 30, In thousands 2019 2018 2019 2018 Amortization of prior service credit, net $ (1,294 ) $ (1,308 ) $ (3,958 ) $ (2,113 ) Amortization of actuarial loss 15,455 15,756 46,584 48,109 Total reclassifications, before tax 14,161 14,448 42,626 45,996 Income tax effect (3,483 ) (3,600 ) (10,478 ) (11,367 ) Total reclassifications, net of tax $ 10,678 $ 10,848 $ 32,148 $ 34,629</t>
  </si>
  <si>
    <t>Earnings per share (Tables)</t>
  </si>
  <si>
    <t>Schedule of Earnings Per Share, Basic and Diluted</t>
  </si>
  <si>
    <t>The following table is a reconciliation of weighted average number of shares outstanding used to compute basic and diluted earnings per share (EPS): In thousands, except per share data Three months ended September 30, Nine months ended September 30, 2019 2018 2019 2018 Net income $ 10,645 $ 13,352 $ 25,465 $ 29,281 Weighted average number of shares outstanding - basic 114,615 113,047 114,529 112,916 Effect of dilutive securities Restricted stock units 1,052 2,354 1,075 2,282 Performance share units 2,562 802 2,045 837 Stock options 3 68 11 78 Weighted average number of shares outstanding - diluted 118,232 116,271 117,660 116,113 Earnings per share - basic $ 0.09 $ 0.12 $ 0.22 $ 0.26 Earnings per share - diluted $ 0.09 $ 0.11 $ 0.22 $ 0.25</t>
  </si>
  <si>
    <t>Segment reporting (Tables)</t>
  </si>
  <si>
    <t>Schedule of Segment Reporting Information, by Segment</t>
  </si>
  <si>
    <t xml:space="preserve">The following tables present our segment information: Three months ended September 30, 2019 In thousands Publishing ReachLocal Corporate and Other Intersegment eliminations Consolidated Advertising and marketing services - external sales $ 244,091 $ 101,132 $ — $ — $ 345,223 Advertising and marketing services - intersegment sales 17,795 — — (17,795 ) — Circulation 240,591 — — — 240,591 Other 47,297 — 2,458 — 49,755 Total revenues $ 549,774 $ 101,132 $ 2,458 $ (17,795 ) $ 635,569 Adjusted EBITDA $ 68,964 $ 12,755 $ (19,510 ) $ — $ 62,209 Three months ended September 30, 2018 In thousands Publishing ReachLocal Corporate and Other Intersegment Eliminations Consolidated Advertising and marketing services - external sales $ 293,808 $ 109,566 $ — $ — $ 403,374 Advertising and marketing services - intersegment sales 15,967 — — (15,967 ) — Circulation 258,873 — — — 258,873 Other 47,736 — 1,731 — 49,467 Total revenues $ 616,384 $ 109,566 $ 1,731 $ (15,967 ) $ 711,714 Adjusted EBITDA $ 72,739 $ 17,340 $ (19,987 ) $ — $ 70,092 Nine months ended September 30, 2019 In thousands Publishing ReachLocal Corporate and Other Intersegment eliminations Consolidated Advertising and marketing services - external sales $ 781,907 $ 296,879 $ — $ — $ 1,078,786 Advertising and marketing services - intersegment sales 48,413 — — (48,413 ) — Circulation 740,410 — — — 740,410 Other 134,384 — 5,751 — 140,135 Total revenues $ 1,705,114 $ 296,879 $ 5,751 $ (48,413 ) $ 1,959,331 Adjusted EBITDA $ 241,011 $ 32,586 $ (71,840 ) $ — $ 201,757 Nine months ended September 30, 2018 In thousands Publishing ReachLocal Corporate and Other Intersegment eliminations Consolidated Advertising and marketing services - external sales $ 927,360 $ 306,489 $ — $ — $ 1,233,849 Advertising and marketing services - intersegment sales 46,167 — — (46,167 ) — Circulation 789,265 — — — 789,265 Other 136,803 — 5,516 — 142,319 Total revenues $ 1,899,595 $ 306,489 $ 5,516 $ (46,167 ) $ 2,165,433 Adjusted EBITDA $ 244,855 $ 33,820 $ (67,916 ) $ — $ 210,759 The following table presents our reconciliation of adjusted EBITDA to net income: Three months ended September 30, Nine months ended September 30, In thousands 2019 2018 2019 2018 Net income (GAAP basis) $ 10,645 $ 13,352 $ 25,465 $ 29,281 Provision for income taxes 2,796 2,848 11,943 2,620 Interest expense 6,739 7,135 20,583 17,548 Other non-operating items, net 5,393 (9,800 ) 14,527 (18,153 ) Operating income (GAAP basis) 25,573 13,535 72,518 31,296 Depreciation and amortization 32,281 38,427 104,792 117,057 Gain on sale of property (7,669 ) — (41,319 ) — Restructuring costs 2,540 11,535 30,270 33,445 Asset impairment charges 632 1,701 1,435 15,940 Other items (a) 8,852 4,894 34,061 13,021 Adjusted EBITDA (non-GAAP basis) $ 62,209 $ 70,092 $ 201,757 $ 210,759 (a) Includes costs incurred as a direct result of the proxy contest of $17.9 million for the nine months ended September 30, 2019 and costs incurred related to the pending merger with New Media of $6.7 million and $7.4 million for the three and nine months ended September 30, 2019, respectively. </t>
  </si>
  <si>
    <t>Basis of presentation and summary of significant accounting policies - Narrative (Details) $ / shares in Units, $ in Thousands</t>
  </si>
  <si>
    <t>Aug. 05, 2019$ / sharesshares</t>
  </si>
  <si>
    <t>Sep. 30, 2019USD ($)brandstatesegmentorganization</t>
  </si>
  <si>
    <t>Jan. 01, 2019USD ($)</t>
  </si>
  <si>
    <t>Significant Accounting Policies [Line Items]</t>
  </si>
  <si>
    <t>Number of operating segments | segment</t>
  </si>
  <si>
    <t>Shares converted into common stock (in shares) | shares</t>
  </si>
  <si>
    <t>Cash received per share converted (in usd per share) | $ / shares</t>
  </si>
  <si>
    <t>Adjustment to beginning retained earnings</t>
  </si>
  <si>
    <t>Net lease assets</t>
  </si>
  <si>
    <t>Net lease liability</t>
  </si>
  <si>
    <t>U.S.</t>
  </si>
  <si>
    <t>Number of media organizations | organization</t>
  </si>
  <si>
    <t>Number of states in which entity operates | state</t>
  </si>
  <si>
    <t>U.K.</t>
  </si>
  <si>
    <t>Number of media brands, more than | brand</t>
  </si>
  <si>
    <t>Accounting Standards Update 2016-02</t>
  </si>
  <si>
    <t>Basis of presentation and summary of significant accounting policies - Schedule of Cash, Cash Equivalents, and Restricted Cash (Details) - USD ($) $ in Thousands</t>
  </si>
  <si>
    <t>Dec. 31, 2017</t>
  </si>
  <si>
    <t>Restricted cash included in other current assets</t>
  </si>
  <si>
    <t>Restricted cash included in investments and other assets</t>
  </si>
  <si>
    <t>Total cash, cash equivalents, and restricted cash</t>
  </si>
  <si>
    <t>Revenues - Disaggregation of Revenue (Details) - USD ($) $ in Thousands</t>
  </si>
  <si>
    <t>Disaggregation of Revenue [Line Items]</t>
  </si>
  <si>
    <t>Print advertising</t>
  </si>
  <si>
    <t>Digital advertising and marketing services</t>
  </si>
  <si>
    <t>Total advertising and marketing services</t>
  </si>
  <si>
    <t>Revenues - Narrative (Details) - USD ($) $ in Millions</t>
  </si>
  <si>
    <t>Revenue, Initial Application Period Cumulative Effect Transition [Line Items]</t>
  </si>
  <si>
    <t>Increase (decrease) in deferred revenue</t>
  </si>
  <si>
    <t>International</t>
  </si>
  <si>
    <t>Revenue, percentage</t>
  </si>
  <si>
    <t>12.00%</t>
  </si>
  <si>
    <t>Minimum</t>
  </si>
  <si>
    <t>Subscription period (in months)</t>
  </si>
  <si>
    <t>1 month</t>
  </si>
  <si>
    <t>Maximum</t>
  </si>
  <si>
    <t>12 months</t>
  </si>
  <si>
    <t>Revenues - Deferred Revenue (Details) $ in Thousands</t>
  </si>
  <si>
    <t>Sep. 30, 2019USD ($)</t>
  </si>
  <si>
    <t>Movement in Deferred Revenue [Roll Forward]</t>
  </si>
  <si>
    <t>Beginning balance</t>
  </si>
  <si>
    <t>Cash receipts</t>
  </si>
  <si>
    <t>Revenue recognized</t>
  </si>
  <si>
    <t>Ending balance</t>
  </si>
  <si>
    <t>Advertising and Other</t>
  </si>
  <si>
    <t>Leases (Details) - USD ($) $ in Thousands</t>
  </si>
  <si>
    <t>Jan. 01, 2019</t>
  </si>
  <si>
    <t>Lessee, Lease, Description [Line Items]</t>
  </si>
  <si>
    <t>Short-term operating lease liabilities</t>
  </si>
  <si>
    <t>Remaining lease term with option to extend</t>
  </si>
  <si>
    <t>1 year</t>
  </si>
  <si>
    <t>15 years</t>
  </si>
  <si>
    <t>Leases - Components of Lease Expense (Details) - USD ($) $ in Thousands</t>
  </si>
  <si>
    <t>Operating lease cost</t>
  </si>
  <si>
    <t>Short-term lease cost, excluding expenses relating to leases with a lease term of one month or less</t>
  </si>
  <si>
    <t>Net lease cost</t>
  </si>
  <si>
    <t>Variable lease costs</t>
  </si>
  <si>
    <t>Sublease income</t>
  </si>
  <si>
    <t>Leases - Future Minimum Lease Payments (Details) - USD ($) $ in Thousands</t>
  </si>
  <si>
    <t>2019 (excluding the nine months ended September 30, 2019)</t>
  </si>
  <si>
    <t>2020</t>
  </si>
  <si>
    <t>2021</t>
  </si>
  <si>
    <t>2022</t>
  </si>
  <si>
    <t>2023</t>
  </si>
  <si>
    <t>Thereafter</t>
  </si>
  <si>
    <t>Total future minimum lease payments</t>
  </si>
  <si>
    <t>Less: Imputed interest</t>
  </si>
  <si>
    <t>Total</t>
  </si>
  <si>
    <t>Lease payments for leases signed but not yet commenced</t>
  </si>
  <si>
    <t>Leases - Other Information (Details) $ in Thousands</t>
  </si>
  <si>
    <t>Cash paid for amounts included in the measurement of operating lease liabilities</t>
  </si>
  <si>
    <t>Right-of-use assets obtained in exchange for operating lease obligations</t>
  </si>
  <si>
    <t>Gains on sale and leaseback transactions, net</t>
  </si>
  <si>
    <t>Weighted-average remaining lease term (in years)</t>
  </si>
  <si>
    <t>8 years 8 months 12 days</t>
  </si>
  <si>
    <t>Weighted-average discount rate</t>
  </si>
  <si>
    <t>6.70%</t>
  </si>
  <si>
    <t>Acquisitions - Narrative (Details) - USD ($) $ in Thousands</t>
  </si>
  <si>
    <t>1 Months Ended</t>
  </si>
  <si>
    <t>Jul. 31, 2018</t>
  </si>
  <si>
    <t>Business Acquisition [Line Items]</t>
  </si>
  <si>
    <t>WordStream</t>
  </si>
  <si>
    <t>Contingent consideration</t>
  </si>
  <si>
    <t>Acquisitions - Schedule of Assets Acquired, Liabilities Assumed (Details) - USD ($) $ in Thousands</t>
  </si>
  <si>
    <t>Cash and restricted cash acquired</t>
  </si>
  <si>
    <t>Property, plant and equipment</t>
  </si>
  <si>
    <t>Total assets acquired</t>
  </si>
  <si>
    <t>Noncurrent liabilities</t>
  </si>
  <si>
    <t>Total liabilities assumed</t>
  </si>
  <si>
    <t>Net assets acquired</t>
  </si>
  <si>
    <t>Developed technology | WordStream</t>
  </si>
  <si>
    <t>Intangible assets</t>
  </si>
  <si>
    <t>Customer relationships | WordStream</t>
  </si>
  <si>
    <t>Trade names | WordStream</t>
  </si>
  <si>
    <t>Restructuring activities and asset impairment charges - Severance Related Expenses (Details) - USD ($) $ in Thousands</t>
  </si>
  <si>
    <t>Restructuring Cost and Reserve [Line Items]</t>
  </si>
  <si>
    <t>Severance related expenses</t>
  </si>
  <si>
    <t>Severance</t>
  </si>
  <si>
    <t>Operating Segments | Publishing | Severance</t>
  </si>
  <si>
    <t>Operating Segments | ReachLocal | Severance</t>
  </si>
  <si>
    <t>Corporate and Other | Severance</t>
  </si>
  <si>
    <t>Restructuring activities and asset impairment charges - Restructuring Reserve (Details) - USD ($) $ in Thousands</t>
  </si>
  <si>
    <t>Restructuring Reserve [Roll Forward]</t>
  </si>
  <si>
    <t>Expense</t>
  </si>
  <si>
    <t>Payments</t>
  </si>
  <si>
    <t>Restructuring activities and asset impairment charges - Facility Consolidation Charges and Accelerated Depreciation (Details) - USD ($) $ in Thousands</t>
  </si>
  <si>
    <t>Facility Closing</t>
  </si>
  <si>
    <t>Operating Segments | Publishing | Facility Closing</t>
  </si>
  <si>
    <t>Operating Segments | ReachLocal | Facility Closing</t>
  </si>
  <si>
    <t>Corporate and Other | Facility Closing</t>
  </si>
  <si>
    <t>Restructuring activities and asset impairment charges - Narrative (Details) - USD ($)</t>
  </si>
  <si>
    <t>Feb. 05, 2018</t>
  </si>
  <si>
    <t>May 31, 2019</t>
  </si>
  <si>
    <t>Feb. 28, 2018</t>
  </si>
  <si>
    <t>Rent-free leaseback term</t>
  </si>
  <si>
    <t>15 months</t>
  </si>
  <si>
    <t>Proceeds from sale of property, plant, and equipment</t>
  </si>
  <si>
    <t>Leaseback agreement</t>
  </si>
  <si>
    <t>7 years</t>
  </si>
  <si>
    <t>Deferred gain on sale of property</t>
  </si>
  <si>
    <t>Publishing</t>
  </si>
  <si>
    <t>Accelerated depreciation</t>
  </si>
  <si>
    <t>Other Current Liabilities</t>
  </si>
  <si>
    <t>Other Noncurrent Liabilities</t>
  </si>
  <si>
    <t>Restructuring activities and asset impairment charges - Asset Impairment Charges (Details) - USD ($) $ in Thousands</t>
  </si>
  <si>
    <t>ReachLocal</t>
  </si>
  <si>
    <t>Debt - Narrative (Details)</t>
  </si>
  <si>
    <t>Apr. 09, 2018USD ($)$ / shares</t>
  </si>
  <si>
    <t>Sep. 30, 2019USD ($)shares</t>
  </si>
  <si>
    <t>Sep. 30, 2018USD ($)</t>
  </si>
  <si>
    <t>Dec. 31, 2018USD ($)</t>
  </si>
  <si>
    <t>Line of Credit Facility [Line Items]</t>
  </si>
  <si>
    <t>Convertible debt, liability component</t>
  </si>
  <si>
    <t>Shares issued in debt conversion (in shares) | shares</t>
  </si>
  <si>
    <t>Convertible Debt | Senior Notes</t>
  </si>
  <si>
    <t>Stated interest rate (as a percent)</t>
  </si>
  <si>
    <t>4.75%</t>
  </si>
  <si>
    <t>Convertible debt, principal</t>
  </si>
  <si>
    <t>Proceeds from debt</t>
  </si>
  <si>
    <t>Stated conversion rate</t>
  </si>
  <si>
    <t>Conversion price (in usd per share) | $ / shares</t>
  </si>
  <si>
    <t>Residual amount of convertible debt</t>
  </si>
  <si>
    <t>Debt issuance costs</t>
  </si>
  <si>
    <t>Debt issuance costs allocated to debt</t>
  </si>
  <si>
    <t>Debt issuance costs allocated to equity</t>
  </si>
  <si>
    <t>Contractual life of the notes</t>
  </si>
  <si>
    <t>6 years</t>
  </si>
  <si>
    <t>Unamortized discount</t>
  </si>
  <si>
    <t>Interest expense on notes</t>
  </si>
  <si>
    <t>Amortization of debt issuance costs</t>
  </si>
  <si>
    <t>Amortization of debt discount</t>
  </si>
  <si>
    <t>Effective interest rate (as a percent)</t>
  </si>
  <si>
    <t>7.91%</t>
  </si>
  <si>
    <t>Repurchase price, percentage</t>
  </si>
  <si>
    <t>100.00%</t>
  </si>
  <si>
    <t>Line of Credit | Revolving Credit Facility</t>
  </si>
  <si>
    <t>Outstanding amount</t>
  </si>
  <si>
    <t>Remaining borrowing capacity</t>
  </si>
  <si>
    <t>Line of Credit | Letter of Credit</t>
  </si>
  <si>
    <t>Maximum borrowing capacity</t>
  </si>
  <si>
    <t>Line of Credit | Credit Facility | Revolving Credit Facility</t>
  </si>
  <si>
    <t>Federal Funds Rate | Line of Credit | Credit Facility | Revolving Credit Facility</t>
  </si>
  <si>
    <t>Basis point spread on variable rate (as a percent)</t>
  </si>
  <si>
    <t>0.50%</t>
  </si>
  <si>
    <t>LIBOR | Line of Credit | Credit Facility | Revolving Credit Facility</t>
  </si>
  <si>
    <t>1.00%</t>
  </si>
  <si>
    <t>Measurement Input, Discount Rate | Convertible Debt | Senior Notes</t>
  </si>
  <si>
    <t>Discount rate (as a percent)</t>
  </si>
  <si>
    <t>Pensions and other postretirement benefit plans - Retirement Plan Costs (Details) - USD ($) $ in Thousands</t>
  </si>
  <si>
    <t>Pension</t>
  </si>
  <si>
    <t>Company's pension costs</t>
  </si>
  <si>
    <t>Service cost - Benefits earned during the period</t>
  </si>
  <si>
    <t>Interest cost on benefit obligation</t>
  </si>
  <si>
    <t>Expected return on plan assets</t>
  </si>
  <si>
    <t>Amortization of prior service benefit</t>
  </si>
  <si>
    <t>Amortization of actuarial loss (gain)</t>
  </si>
  <si>
    <t>Curtailments</t>
  </si>
  <si>
    <t>Total non-operating expenses (credit)</t>
  </si>
  <si>
    <t>Total expense (benefit) for retirement plans</t>
  </si>
  <si>
    <t>OPEB</t>
  </si>
  <si>
    <t>Pensions and other postretirement benefit plans - Narrative (Details) - USD ($) $ in Thousands</t>
  </si>
  <si>
    <t>Defined Benefit Plan Disclosure [Line Items]</t>
  </si>
  <si>
    <t>Pension Plans</t>
  </si>
  <si>
    <t>Contribution to the defined benefit plans</t>
  </si>
  <si>
    <t>Pension Plans | CWA/ITU Plan</t>
  </si>
  <si>
    <t>Post-retirement Benefits Other Than Pension</t>
  </si>
  <si>
    <t>Other Current Liabilities | Multiemployer Plans, Pension</t>
  </si>
  <si>
    <t>Pension withdrawal liability</t>
  </si>
  <si>
    <t>Other Noncurrent Liabilities | Multiemployer Plans, Pension</t>
  </si>
  <si>
    <t>Income taxes - Pre-tax Net Loss and Income Tax (Details) - USD ($) $ in Thousands</t>
  </si>
  <si>
    <t>Pre-tax net loss</t>
  </si>
  <si>
    <t>Income tax benefit</t>
  </si>
  <si>
    <t>Effective tax rate</t>
  </si>
  <si>
    <t>20.80%</t>
  </si>
  <si>
    <t>17.60%</t>
  </si>
  <si>
    <t>31.90%</t>
  </si>
  <si>
    <t>8.20%</t>
  </si>
  <si>
    <t>Income taxes - Narrative (Details) - USD ($) $ in Millions</t>
  </si>
  <si>
    <t>Favorable adjustment related to tax reform</t>
  </si>
  <si>
    <t>Release of valuation allowance</t>
  </si>
  <si>
    <t>Tax expense increase due to sale of subsidiary</t>
  </si>
  <si>
    <t>Unrecognized tax benefits that would impact effective tax rate</t>
  </si>
  <si>
    <t>Accrued interest and penalties related to unrecognized tax benefits</t>
  </si>
  <si>
    <t>Estimated decrease in gross unrecognized tax positions within the next 12 months, maximum</t>
  </si>
  <si>
    <t>Supplemental equity information - Equity Activity (Details) - USD ($) $ / shares in Units, $ in Thousands, shares in Millions</t>
  </si>
  <si>
    <t>Jul. 23, 2019</t>
  </si>
  <si>
    <t>Class of Stock [Line Items]</t>
  </si>
  <si>
    <t>Increase (Decrease) in Stockholders' Equity [Roll Forward]</t>
  </si>
  <si>
    <t>Beginning Balance</t>
  </si>
  <si>
    <t>Dividends declared</t>
  </si>
  <si>
    <t>Dividend declared per common share (in dollars per share)</t>
  </si>
  <si>
    <t>Adoption of new lease guidance</t>
  </si>
  <si>
    <t>Convertible debt conversion feature</t>
  </si>
  <si>
    <t>Restricted stock awards settled</t>
  </si>
  <si>
    <t>Performance share units settled</t>
  </si>
  <si>
    <t>Other activity</t>
  </si>
  <si>
    <t>Ending Balance</t>
  </si>
  <si>
    <t>Common Stock</t>
  </si>
  <si>
    <t>Treasury Stock</t>
  </si>
  <si>
    <t>Additional Paid-in Capital</t>
  </si>
  <si>
    <t>Accumulated Deficit</t>
  </si>
  <si>
    <t>Accumulated Other Comprehensive Loss</t>
  </si>
  <si>
    <t>Shares issued during period (in shares)</t>
  </si>
  <si>
    <t>Deferred gain on sale leaseback transaction</t>
  </si>
  <si>
    <t>Supplemental equity information - Accumulated Other Comprehensive Loss (Details) - USD ($) $ in Thousands</t>
  </si>
  <si>
    <t>Accumulated Other Comprehensive Income (Loss), Net of Tax [Roll Forward]</t>
  </si>
  <si>
    <t>Retirement Plans</t>
  </si>
  <si>
    <t>Other comprehensive income (loss) before reclassifications</t>
  </si>
  <si>
    <t>Amounts reclassified from accumulated other comprehensive loss</t>
  </si>
  <si>
    <t>Foreign Currency Translation</t>
  </si>
  <si>
    <t>Supplemental equity information - Reclassifications Out of Accumulated Other Comprehensive Loss (Details) - USD ($) $ in Thousands</t>
  </si>
  <si>
    <t>Reclassification Adjustment out of Accumulated Other Comprehensive Income [Line Items]</t>
  </si>
  <si>
    <t>Total reclassifications, net of tax</t>
  </si>
  <si>
    <t>Net Prior Service Credit | Reclassification out of Accumulated Other Comprehensive Income</t>
  </si>
  <si>
    <t>Total reclassifications, before tax</t>
  </si>
  <si>
    <t>Actuarial Loss | Reclassification out of Accumulated Other Comprehensive Income</t>
  </si>
  <si>
    <t>Retirement Plans | Reclassification out of Accumulated Other Comprehensive Income</t>
  </si>
  <si>
    <t>Income tax effect</t>
  </si>
  <si>
    <t>Fair value measurement - Narrative (Details) - USD ($) $ in Millions</t>
  </si>
  <si>
    <t>Fair Value, Measurements, Nonrecurring | Fair Value, Inputs, Level 3</t>
  </si>
  <si>
    <t>Fair Value, Assets and Liabilities Measured on Recurring and Nonrecurring Basis [Line Items]</t>
  </si>
  <si>
    <t>Assets held for sale</t>
  </si>
  <si>
    <t>Fair value of contingent consideration</t>
  </si>
  <si>
    <t>Commitments, contingencies and other matters (Details)</t>
  </si>
  <si>
    <t>Sep. 30, 2019lawsuit</t>
  </si>
  <si>
    <t>Number of lawsuits</t>
  </si>
  <si>
    <t>Earnings per share - Schedule of EPS (Details) - USD ($) $ / shares in Units, shares in Thousands, $ in Thousands</t>
  </si>
  <si>
    <t>Antidilutive Securities Excluded from Computation of Earnings Per Share [Line Items]</t>
  </si>
  <si>
    <t>Weighted average number of shares outstanding - basic (in shares)</t>
  </si>
  <si>
    <t>Effect of dilutive securities</t>
  </si>
  <si>
    <t>Effect of dilutive securities - Stock options (in shares)</t>
  </si>
  <si>
    <t>Weighted average number of shares outstanding - diluted (in shares)</t>
  </si>
  <si>
    <t>Restricted stock units</t>
  </si>
  <si>
    <t>Effect of dilutive securities - RSUs and PSUs (in shares)</t>
  </si>
  <si>
    <t>Performance share units</t>
  </si>
  <si>
    <t>Earnings per share - Narrative (Details) - $ / shares</t>
  </si>
  <si>
    <t>Oct. 16, 2019</t>
  </si>
  <si>
    <t>Common stock equivalents excluded from computation of diluted loss per share</t>
  </si>
  <si>
    <t>Subsequent Event</t>
  </si>
  <si>
    <t>Segment reporting - Narrative (Details)</t>
  </si>
  <si>
    <t>Sep. 30, 2019segment</t>
  </si>
  <si>
    <t>Segment Reporting Information [Line Items]</t>
  </si>
  <si>
    <t>Number of operating segments</t>
  </si>
  <si>
    <t>Segment reporting (Details) - USD ($) $ in Thousands</t>
  </si>
  <si>
    <t>Adjusted EBITDA</t>
  </si>
  <si>
    <t>Operating Segments | Publishing</t>
  </si>
  <si>
    <t>Operating Segments | ReachLocal</t>
  </si>
  <si>
    <t>Corporate</t>
  </si>
  <si>
    <t>Intersegment Eliminations</t>
  </si>
  <si>
    <t>Advertising and marketing services | Operating Segments | Publishing</t>
  </si>
  <si>
    <t>Advertising and marketing services | Operating Segments | ReachLocal</t>
  </si>
  <si>
    <t>Advertising and marketing services | Corporate</t>
  </si>
  <si>
    <t>Advertising and marketing services | Intersegment Eliminations</t>
  </si>
  <si>
    <t>Advertising and marketing services | Intersegment Eliminations | Publishing</t>
  </si>
  <si>
    <t>Advertising and marketing services | Intersegment Eliminations | ReachLocal</t>
  </si>
  <si>
    <t>Circulation | Operating Segments | Publishing</t>
  </si>
  <si>
    <t>Circulation | Operating Segments | ReachLocal</t>
  </si>
  <si>
    <t>Circulation | Corporate</t>
  </si>
  <si>
    <t>Other | Operating Segments | Publishing</t>
  </si>
  <si>
    <t>Other | Operating Segments | ReachLocal</t>
  </si>
  <si>
    <t>Other | Corporate</t>
  </si>
  <si>
    <t>Segment reporting - Reconciliation of EBITDA to Operating Income (Details) - USD ($) $ in Thousands</t>
  </si>
  <si>
    <t>Operating income (GAAP basis)</t>
  </si>
  <si>
    <t>Other items (a)</t>
  </si>
  <si>
    <t>Adjusted EBITDA (non-GAAP basis)</t>
  </si>
  <si>
    <t>Costs incurred related to proxy contest</t>
  </si>
  <si>
    <t>Costs incurred related to pending merger</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_(&quot;$ &quot;#,##0.0_);_(&quot;$ &quot;(#,##0.0)" numFmtId="167"/>
    <numFmt formatCode="#,##0.0000000_);(#,##0.00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14678510</v>
      </c>
    </row>
    <row r="28" spans="1:3">
      <c r="A28" s="4" t="s">
        <v>48</v>
      </c>
      <c r="B28" s="4" t="s">
        <v>49</v>
      </c>
    </row>
    <row r="29" spans="1:3">
      <c r="A29" s="4" t="s">
        <v>50</v>
      </c>
      <c r="B29" s="4" t="s">
        <v>12</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01422</v>
      </c>
      <c r="C3" s="6" t="n">
        <v>93559</v>
      </c>
    </row>
    <row r="4" spans="1:3">
      <c r="A4" s="4" t="s">
        <v>61</v>
      </c>
      <c r="B4" s="5" t="n">
        <v>277360</v>
      </c>
      <c r="C4" s="5" t="n">
        <v>343617</v>
      </c>
    </row>
    <row r="5" spans="1:3">
      <c r="A5" s="4" t="s">
        <v>62</v>
      </c>
      <c r="B5" s="5" t="n">
        <v>120992</v>
      </c>
      <c r="C5" s="5" t="n">
        <v>143385</v>
      </c>
    </row>
    <row r="6" spans="1:3">
      <c r="A6" s="4" t="s">
        <v>63</v>
      </c>
      <c r="B6" s="5" t="n">
        <v>499774</v>
      </c>
      <c r="C6" s="5" t="n">
        <v>580561</v>
      </c>
    </row>
    <row r="7" spans="1:3">
      <c r="A7" s="4" t="s">
        <v>64</v>
      </c>
      <c r="B7" s="5" t="n">
        <v>733334</v>
      </c>
      <c r="C7" s="5" t="n">
        <v>796009</v>
      </c>
    </row>
    <row r="8" spans="1:3">
      <c r="A8" s="4" t="s">
        <v>65</v>
      </c>
      <c r="B8" s="5" t="n">
        <v>251474</v>
      </c>
    </row>
    <row r="9" spans="1:3">
      <c r="A9" s="4" t="s">
        <v>66</v>
      </c>
      <c r="B9" s="5" t="n">
        <v>774655</v>
      </c>
      <c r="C9" s="5" t="n">
        <v>779597</v>
      </c>
    </row>
    <row r="10" spans="1:3">
      <c r="A10" s="4" t="s">
        <v>67</v>
      </c>
      <c r="B10" s="5" t="n">
        <v>140862</v>
      </c>
      <c r="C10" s="5" t="n">
        <v>170344</v>
      </c>
    </row>
    <row r="11" spans="1:3">
      <c r="A11" s="4" t="s">
        <v>68</v>
      </c>
      <c r="B11" s="5" t="n">
        <v>30962</v>
      </c>
      <c r="C11" s="5" t="n">
        <v>51039</v>
      </c>
    </row>
    <row r="12" spans="1:3">
      <c r="A12" s="4" t="s">
        <v>69</v>
      </c>
      <c r="B12" s="5" t="n">
        <v>129095</v>
      </c>
      <c r="C12" s="5" t="n">
        <v>100861</v>
      </c>
    </row>
    <row r="13" spans="1:3">
      <c r="A13" s="4" t="s">
        <v>70</v>
      </c>
      <c r="B13" s="5" t="n">
        <v>2560156</v>
      </c>
      <c r="C13" s="5" t="n">
        <v>2478411</v>
      </c>
    </row>
    <row r="14" spans="1:3">
      <c r="A14" s="3" t="s">
        <v>71</v>
      </c>
    </row>
    <row r="15" spans="1:3">
      <c r="A15" s="4" t="s">
        <v>72</v>
      </c>
      <c r="B15" s="5" t="n">
        <v>318249</v>
      </c>
      <c r="C15" s="5" t="n">
        <v>387003</v>
      </c>
    </row>
    <row r="16" spans="1:3">
      <c r="A16" s="4" t="s">
        <v>73</v>
      </c>
      <c r="B16" s="5" t="n">
        <v>115390</v>
      </c>
      <c r="C16" s="5" t="n">
        <v>117083</v>
      </c>
    </row>
    <row r="17" spans="1:3">
      <c r="A17" s="4" t="s">
        <v>74</v>
      </c>
      <c r="B17" s="5" t="n">
        <v>120000</v>
      </c>
      <c r="C17" s="5" t="n">
        <v>0</v>
      </c>
    </row>
    <row r="18" spans="1:3">
      <c r="A18" s="4" t="s">
        <v>75</v>
      </c>
      <c r="B18" s="5" t="n">
        <v>47606</v>
      </c>
      <c r="C18" s="5" t="n">
        <v>47482</v>
      </c>
    </row>
    <row r="19" spans="1:3">
      <c r="A19" s="4" t="s">
        <v>76</v>
      </c>
      <c r="B19" s="5" t="n">
        <v>601245</v>
      </c>
      <c r="C19" s="5" t="n">
        <v>551568</v>
      </c>
    </row>
    <row r="20" spans="1:3">
      <c r="A20" s="4" t="s">
        <v>77</v>
      </c>
      <c r="B20" s="5" t="n">
        <v>57705</v>
      </c>
      <c r="C20" s="5" t="n">
        <v>69938</v>
      </c>
    </row>
    <row r="21" spans="1:3">
      <c r="A21" s="4" t="s">
        <v>78</v>
      </c>
      <c r="B21" s="5" t="n">
        <v>264197</v>
      </c>
      <c r="C21" s="5" t="n">
        <v>319084</v>
      </c>
    </row>
    <row r="22" spans="1:3">
      <c r="A22" s="4" t="s">
        <v>79</v>
      </c>
      <c r="B22" s="5" t="n">
        <v>0</v>
      </c>
      <c r="C22" s="5" t="n">
        <v>135000</v>
      </c>
    </row>
    <row r="23" spans="1:3">
      <c r="A23" s="4" t="s">
        <v>80</v>
      </c>
      <c r="B23" s="5" t="n">
        <v>173148</v>
      </c>
      <c r="C23" s="5" t="n">
        <v>169264</v>
      </c>
    </row>
    <row r="24" spans="1:3">
      <c r="A24" s="4" t="s">
        <v>81</v>
      </c>
      <c r="B24" s="5" t="n">
        <v>260124</v>
      </c>
    </row>
    <row r="25" spans="1:3">
      <c r="A25" s="4" t="s">
        <v>82</v>
      </c>
      <c r="B25" s="5" t="n">
        <v>140305</v>
      </c>
      <c r="C25" s="5" t="n">
        <v>198451</v>
      </c>
    </row>
    <row r="26" spans="1:3">
      <c r="A26" s="4" t="s">
        <v>83</v>
      </c>
      <c r="B26" s="5" t="n">
        <v>1496724</v>
      </c>
      <c r="C26" s="5" t="n">
        <v>1443305</v>
      </c>
    </row>
    <row r="27" spans="1:3">
      <c r="A27" s="3" t="s">
        <v>84</v>
      </c>
    </row>
    <row r="28" spans="1:3">
      <c r="A28" s="4" t="s">
        <v>85</v>
      </c>
      <c r="B28" s="5" t="n">
        <v>0</v>
      </c>
      <c r="C28" s="5" t="n">
        <v>0</v>
      </c>
    </row>
    <row r="29" spans="1:3">
      <c r="A29" s="4" t="s">
        <v>86</v>
      </c>
      <c r="B29" s="5" t="n">
        <v>1204</v>
      </c>
      <c r="C29" s="5" t="n">
        <v>1189</v>
      </c>
    </row>
    <row r="30" spans="1:3">
      <c r="A30" s="4" t="s">
        <v>87</v>
      </c>
      <c r="B30" s="5" t="n">
        <v>-49801</v>
      </c>
      <c r="C30" s="5" t="n">
        <v>-50046</v>
      </c>
    </row>
    <row r="31" spans="1:3">
      <c r="A31" s="4" t="s">
        <v>88</v>
      </c>
      <c r="B31" s="5" t="n">
        <v>1832011</v>
      </c>
      <c r="C31" s="5" t="n">
        <v>1822094</v>
      </c>
    </row>
    <row r="32" spans="1:3">
      <c r="A32" s="4" t="s">
        <v>89</v>
      </c>
      <c r="B32" s="5" t="n">
        <v>-137561</v>
      </c>
      <c r="C32" s="5" t="n">
        <v>-121435</v>
      </c>
    </row>
    <row r="33" spans="1:3">
      <c r="A33" s="4" t="s">
        <v>90</v>
      </c>
      <c r="B33" s="5" t="n">
        <v>-582421</v>
      </c>
      <c r="C33" s="5" t="n">
        <v>-616696</v>
      </c>
    </row>
    <row r="34" spans="1:3">
      <c r="A34" s="4" t="s">
        <v>91</v>
      </c>
      <c r="B34" s="5" t="n">
        <v>1063432</v>
      </c>
      <c r="C34" s="5" t="n">
        <v>1035106</v>
      </c>
    </row>
    <row r="35" spans="1:3">
      <c r="A35" s="4" t="s">
        <v>92</v>
      </c>
      <c r="B35" s="6" t="n">
        <v>2560156</v>
      </c>
      <c r="C35" s="6" t="n">
        <v>24784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79</v>
      </c>
    </row>
    <row r="4" spans="1:2">
      <c r="A4" s="4" t="s">
        <v>218</v>
      </c>
      <c r="B4" s="4" t="s">
        <v>219</v>
      </c>
    </row>
    <row r="5" spans="1:2">
      <c r="A5" s="4" t="s">
        <v>220</v>
      </c>
      <c r="B5" s="4" t="s">
        <v>221</v>
      </c>
    </row>
    <row r="6" spans="1:2">
      <c r="A6" s="4" t="s">
        <v>222</v>
      </c>
      <c r="B6" s="4" t="s">
        <v>223</v>
      </c>
    </row>
    <row r="7" spans="1:2">
      <c r="A7" s="4" t="s">
        <v>184</v>
      </c>
      <c r="B7" s="4" t="s">
        <v>224</v>
      </c>
    </row>
    <row r="8" spans="1:2">
      <c r="A8" s="4" t="s">
        <v>225</v>
      </c>
      <c r="B8"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7</v>
      </c>
      <c r="B1" s="2" t="s">
        <v>1</v>
      </c>
    </row>
    <row r="2" spans="1:2">
      <c r="B2" s="2" t="s">
        <v>2</v>
      </c>
    </row>
    <row r="3" spans="1:2">
      <c r="A3" s="3" t="s">
        <v>179</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2</v>
      </c>
    </row>
    <row r="3" spans="1:2">
      <c r="A3" s="3" t="s">
        <v>182</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35</v>
      </c>
      <c r="B1" s="2" t="s">
        <v>1</v>
      </c>
    </row>
    <row r="2" spans="1:2">
      <c r="B2" s="2" t="s">
        <v>2</v>
      </c>
    </row>
    <row r="3" spans="1:2">
      <c r="A3" s="3" t="s">
        <v>185</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188</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43</v>
      </c>
      <c r="B1" s="2" t="s">
        <v>1</v>
      </c>
    </row>
    <row r="2" spans="1:2">
      <c r="B2" s="2" t="s">
        <v>2</v>
      </c>
    </row>
    <row r="3" spans="1:2">
      <c r="A3" s="3" t="s">
        <v>191</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8</v>
      </c>
      <c r="B1" s="2" t="s">
        <v>1</v>
      </c>
    </row>
    <row r="2" spans="1:2">
      <c r="B2" s="2" t="s">
        <v>2</v>
      </c>
    </row>
    <row r="3" spans="1:2">
      <c r="A3" s="3" t="s">
        <v>197</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1</v>
      </c>
      <c r="B1" s="2" t="s">
        <v>1</v>
      </c>
    </row>
    <row r="2" spans="1:2">
      <c r="B2" s="2" t="s">
        <v>2</v>
      </c>
    </row>
    <row r="3" spans="1:2">
      <c r="A3" s="3" t="s">
        <v>200</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54</v>
      </c>
      <c r="B1" s="2" t="s">
        <v>1</v>
      </c>
    </row>
    <row r="2" spans="1:2">
      <c r="B2" s="2" t="s">
        <v>2</v>
      </c>
    </row>
    <row r="3" spans="1:2">
      <c r="A3" s="3" t="s">
        <v>203</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1</v>
      </c>
      <c r="B1" s="2" t="s">
        <v>1</v>
      </c>
    </row>
    <row r="2" spans="1:2">
      <c r="B2" s="2" t="s">
        <v>2</v>
      </c>
    </row>
    <row r="3" spans="1:2">
      <c r="A3" s="3" t="s">
        <v>212</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3</v>
      </c>
      <c r="B1" s="2" t="s">
        <v>2</v>
      </c>
      <c r="C1" s="2" t="s">
        <v>58</v>
      </c>
    </row>
    <row r="2" spans="1:3">
      <c r="A2" s="3" t="s">
        <v>94</v>
      </c>
    </row>
    <row r="3" spans="1:3">
      <c r="A3" s="4" t="s">
        <v>95</v>
      </c>
      <c r="B3" s="6" t="n">
        <v>10484</v>
      </c>
      <c r="C3" s="6" t="n">
        <v>11088</v>
      </c>
    </row>
    <row r="4" spans="1:3">
      <c r="A4" s="4" t="s">
        <v>96</v>
      </c>
      <c r="B4" s="6" t="n">
        <v>1229463</v>
      </c>
      <c r="C4" s="6" t="n">
        <v>1412531</v>
      </c>
    </row>
    <row r="5" spans="1:3">
      <c r="A5" s="4" t="s">
        <v>97</v>
      </c>
      <c r="B5" s="7" t="n">
        <v>0.01</v>
      </c>
      <c r="C5" s="7" t="n">
        <v>0.01</v>
      </c>
    </row>
    <row r="6" spans="1:3">
      <c r="A6" s="4" t="s">
        <v>98</v>
      </c>
      <c r="B6" s="5" t="n">
        <v>5000000</v>
      </c>
      <c r="C6" s="5" t="n">
        <v>5000000</v>
      </c>
    </row>
    <row r="7" spans="1:3">
      <c r="A7" s="4" t="s">
        <v>99</v>
      </c>
      <c r="B7" s="5" t="n">
        <v>0</v>
      </c>
      <c r="C7" s="5" t="n">
        <v>0</v>
      </c>
    </row>
    <row r="8" spans="1:3">
      <c r="A8" s="4" t="s">
        <v>100</v>
      </c>
      <c r="B8" s="7" t="n">
        <v>0.01</v>
      </c>
      <c r="C8" s="7" t="n">
        <v>0.01</v>
      </c>
    </row>
    <row r="9" spans="1:3">
      <c r="A9" s="4" t="s">
        <v>101</v>
      </c>
      <c r="B9" s="5" t="n">
        <v>500000000</v>
      </c>
      <c r="C9" s="5" t="n">
        <v>500000000</v>
      </c>
    </row>
    <row r="10" spans="1:3">
      <c r="A10" s="4" t="s">
        <v>102</v>
      </c>
      <c r="B10" s="5" t="n">
        <v>120393480</v>
      </c>
      <c r="C10" s="5" t="n">
        <v>118875977</v>
      </c>
    </row>
    <row r="11" spans="1:3">
      <c r="A11" s="4" t="s">
        <v>103</v>
      </c>
      <c r="B11" s="5" t="n">
        <v>114674630</v>
      </c>
      <c r="C11" s="5" t="n">
        <v>113125977</v>
      </c>
    </row>
    <row r="12" spans="1:3">
      <c r="A12" s="4" t="s">
        <v>104</v>
      </c>
      <c r="B12" s="5" t="n">
        <v>5718850</v>
      </c>
      <c r="C12" s="5" t="n">
        <v>57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215</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0"/>
    <col customWidth="1" max="3" min="3" width="50"/>
    <col customWidth="1" max="4" min="4" width="21"/>
  </cols>
  <sheetData>
    <row r="1" spans="1:4">
      <c r="A1" s="1" t="s">
        <v>267</v>
      </c>
      <c r="B1" s="2" t="s">
        <v>268</v>
      </c>
      <c r="C1" s="2" t="s">
        <v>269</v>
      </c>
      <c r="D1" s="2" t="s">
        <v>270</v>
      </c>
    </row>
    <row r="2" spans="1:4">
      <c r="A2" s="3" t="s">
        <v>271</v>
      </c>
    </row>
    <row r="3" spans="1:4">
      <c r="A3" s="4" t="s">
        <v>272</v>
      </c>
      <c r="C3" s="5" t="n">
        <v>2</v>
      </c>
    </row>
    <row r="4" spans="1:4">
      <c r="A4" s="4" t="s">
        <v>273</v>
      </c>
      <c r="B4" s="8" t="n">
        <v>0.5427</v>
      </c>
    </row>
    <row r="5" spans="1:4">
      <c r="A5" s="4" t="s">
        <v>274</v>
      </c>
      <c r="B5" s="7" t="n">
        <v>6.25</v>
      </c>
    </row>
    <row r="6" spans="1:4">
      <c r="A6" s="4" t="s">
        <v>275</v>
      </c>
      <c r="D6" s="6" t="n">
        <v>13443</v>
      </c>
    </row>
    <row r="7" spans="1:4">
      <c r="A7" s="4" t="s">
        <v>276</v>
      </c>
      <c r="C7" s="6" t="n">
        <v>251474</v>
      </c>
      <c r="D7" s="5" t="n">
        <v>268900</v>
      </c>
    </row>
    <row r="8" spans="1:4">
      <c r="A8" s="4" t="s">
        <v>277</v>
      </c>
      <c r="C8" s="6" t="n">
        <v>296504</v>
      </c>
      <c r="D8" s="5" t="n">
        <v>317400</v>
      </c>
    </row>
    <row r="9" spans="1:4">
      <c r="A9" s="4" t="s">
        <v>278</v>
      </c>
    </row>
    <row r="10" spans="1:4">
      <c r="A10" s="3" t="s">
        <v>271</v>
      </c>
    </row>
    <row r="11" spans="1:4">
      <c r="A11" s="4" t="s">
        <v>279</v>
      </c>
      <c r="C11" s="5" t="n">
        <v>109</v>
      </c>
    </row>
    <row r="12" spans="1:4">
      <c r="A12" s="4" t="s">
        <v>280</v>
      </c>
      <c r="C12" s="5" t="n">
        <v>34</v>
      </c>
    </row>
    <row r="13" spans="1:4">
      <c r="A13" s="4" t="s">
        <v>281</v>
      </c>
    </row>
    <row r="14" spans="1:4">
      <c r="A14" s="3" t="s">
        <v>271</v>
      </c>
    </row>
    <row r="15" spans="1:4">
      <c r="A15" s="4" t="s">
        <v>282</v>
      </c>
      <c r="C15" s="5" t="n">
        <v>150</v>
      </c>
    </row>
    <row r="16" spans="1:4">
      <c r="A16" s="4" t="s">
        <v>283</v>
      </c>
    </row>
    <row r="17" spans="1:4">
      <c r="A17" s="3" t="s">
        <v>271</v>
      </c>
    </row>
    <row r="18" spans="1:4">
      <c r="A18" s="4" t="s">
        <v>275</v>
      </c>
      <c r="D18" s="6" t="n">
        <v>134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4</v>
      </c>
      <c r="B1" s="2" t="s">
        <v>2</v>
      </c>
      <c r="C1" s="2" t="s">
        <v>58</v>
      </c>
      <c r="D1" s="2" t="s">
        <v>107</v>
      </c>
      <c r="E1" s="2" t="s">
        <v>285</v>
      </c>
    </row>
    <row r="2" spans="1:5">
      <c r="A2" s="3" t="s">
        <v>179</v>
      </c>
    </row>
    <row r="3" spans="1:5">
      <c r="A3" s="4" t="s">
        <v>60</v>
      </c>
      <c r="B3" s="6" t="n">
        <v>101422</v>
      </c>
      <c r="C3" s="6" t="n">
        <v>93559</v>
      </c>
      <c r="D3" s="6" t="n">
        <v>108563</v>
      </c>
    </row>
    <row r="4" spans="1:5">
      <c r="A4" s="4" t="s">
        <v>286</v>
      </c>
      <c r="B4" s="5" t="n">
        <v>2922</v>
      </c>
      <c r="D4" s="5" t="n">
        <v>4615</v>
      </c>
    </row>
    <row r="5" spans="1:5">
      <c r="A5" s="4" t="s">
        <v>287</v>
      </c>
      <c r="B5" s="5" t="n">
        <v>21375</v>
      </c>
      <c r="D5" s="5" t="n">
        <v>19205</v>
      </c>
    </row>
    <row r="6" spans="1:5">
      <c r="A6" s="4" t="s">
        <v>288</v>
      </c>
      <c r="B6" s="6" t="n">
        <v>125719</v>
      </c>
      <c r="C6" s="6" t="n">
        <v>116861</v>
      </c>
      <c r="D6" s="6" t="n">
        <v>132383</v>
      </c>
      <c r="E6" s="6" t="n">
        <v>14403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89</v>
      </c>
      <c r="B1" s="2" t="s">
        <v>106</v>
      </c>
      <c r="D1" s="2" t="s">
        <v>1</v>
      </c>
    </row>
    <row r="2" spans="1:5">
      <c r="B2" s="2" t="s">
        <v>2</v>
      </c>
      <c r="C2" s="2" t="s">
        <v>107</v>
      </c>
      <c r="D2" s="2" t="s">
        <v>2</v>
      </c>
      <c r="E2" s="2" t="s">
        <v>107</v>
      </c>
    </row>
    <row r="3" spans="1:5">
      <c r="A3" s="3" t="s">
        <v>290</v>
      </c>
    </row>
    <row r="4" spans="1:5">
      <c r="A4" s="4" t="s">
        <v>109</v>
      </c>
      <c r="B4" s="6" t="n">
        <v>635569</v>
      </c>
      <c r="C4" s="6" t="n">
        <v>711714</v>
      </c>
      <c r="D4" s="6" t="n">
        <v>1959331</v>
      </c>
      <c r="E4" s="6" t="n">
        <v>2165433</v>
      </c>
    </row>
    <row r="5" spans="1:5">
      <c r="A5" s="4" t="s">
        <v>291</v>
      </c>
    </row>
    <row r="6" spans="1:5">
      <c r="A6" s="3" t="s">
        <v>290</v>
      </c>
    </row>
    <row r="7" spans="1:5">
      <c r="A7" s="4" t="s">
        <v>109</v>
      </c>
      <c r="B7" s="5" t="n">
        <v>161609</v>
      </c>
      <c r="C7" s="5" t="n">
        <v>204023</v>
      </c>
      <c r="D7" s="5" t="n">
        <v>532047</v>
      </c>
      <c r="E7" s="5" t="n">
        <v>657744</v>
      </c>
    </row>
    <row r="8" spans="1:5">
      <c r="A8" s="4" t="s">
        <v>292</v>
      </c>
    </row>
    <row r="9" spans="1:5">
      <c r="A9" s="3" t="s">
        <v>290</v>
      </c>
    </row>
    <row r="10" spans="1:5">
      <c r="A10" s="4" t="s">
        <v>109</v>
      </c>
      <c r="B10" s="5" t="n">
        <v>183614</v>
      </c>
      <c r="C10" s="5" t="n">
        <v>199351</v>
      </c>
      <c r="D10" s="5" t="n">
        <v>546739</v>
      </c>
      <c r="E10" s="5" t="n">
        <v>576105</v>
      </c>
    </row>
    <row r="11" spans="1:5">
      <c r="A11" s="4" t="s">
        <v>293</v>
      </c>
    </row>
    <row r="12" spans="1:5">
      <c r="A12" s="3" t="s">
        <v>290</v>
      </c>
    </row>
    <row r="13" spans="1:5">
      <c r="A13" s="4" t="s">
        <v>109</v>
      </c>
      <c r="B13" s="5" t="n">
        <v>345223</v>
      </c>
      <c r="C13" s="5" t="n">
        <v>403374</v>
      </c>
      <c r="D13" s="5" t="n">
        <v>1078786</v>
      </c>
      <c r="E13" s="5" t="n">
        <v>1233849</v>
      </c>
    </row>
    <row r="14" spans="1:5">
      <c r="A14" s="4" t="s">
        <v>129</v>
      </c>
    </row>
    <row r="15" spans="1:5">
      <c r="A15" s="3" t="s">
        <v>290</v>
      </c>
    </row>
    <row r="16" spans="1:5">
      <c r="A16" s="4" t="s">
        <v>109</v>
      </c>
      <c r="B16" s="5" t="n">
        <v>240591</v>
      </c>
      <c r="C16" s="5" t="n">
        <v>258873</v>
      </c>
      <c r="D16" s="5" t="n">
        <v>740410</v>
      </c>
      <c r="E16" s="5" t="n">
        <v>789265</v>
      </c>
    </row>
    <row r="17" spans="1:5">
      <c r="A17" s="4" t="s">
        <v>130</v>
      </c>
    </row>
    <row r="18" spans="1:5">
      <c r="A18" s="3" t="s">
        <v>290</v>
      </c>
    </row>
    <row r="19" spans="1:5">
      <c r="A19" s="4" t="s">
        <v>109</v>
      </c>
      <c r="B19" s="6" t="n">
        <v>49755</v>
      </c>
      <c r="C19" s="6" t="n">
        <v>49467</v>
      </c>
      <c r="D19" s="6" t="n">
        <v>140135</v>
      </c>
      <c r="E19" s="6" t="n">
        <v>14231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5"/>
    <col customWidth="1" max="3" min="3" width="15"/>
  </cols>
  <sheetData>
    <row r="1" spans="1:3">
      <c r="A1" s="1" t="s">
        <v>294</v>
      </c>
      <c r="B1" s="2" t="s">
        <v>106</v>
      </c>
      <c r="C1" s="2" t="s">
        <v>1</v>
      </c>
    </row>
    <row r="2" spans="1:3">
      <c r="B2" s="2" t="s">
        <v>2</v>
      </c>
      <c r="C2" s="2" t="s">
        <v>2</v>
      </c>
    </row>
    <row r="3" spans="1:3">
      <c r="A3" s="3" t="s">
        <v>295</v>
      </c>
    </row>
    <row r="4" spans="1:3">
      <c r="A4" s="4" t="s">
        <v>296</v>
      </c>
      <c r="C4" s="9" t="n">
        <v>-1.7</v>
      </c>
    </row>
    <row r="5" spans="1:3">
      <c r="A5" s="4" t="s">
        <v>297</v>
      </c>
    </row>
    <row r="6" spans="1:3">
      <c r="A6" s="3" t="s">
        <v>295</v>
      </c>
    </row>
    <row r="7" spans="1:3">
      <c r="A7" s="4" t="s">
        <v>298</v>
      </c>
      <c r="B7" s="4" t="s">
        <v>299</v>
      </c>
      <c r="C7" s="4" t="s">
        <v>299</v>
      </c>
    </row>
    <row r="8" spans="1:3">
      <c r="A8" s="4" t="s">
        <v>300</v>
      </c>
    </row>
    <row r="9" spans="1:3">
      <c r="A9" s="3" t="s">
        <v>295</v>
      </c>
    </row>
    <row r="10" spans="1:3">
      <c r="A10" s="4" t="s">
        <v>301</v>
      </c>
      <c r="C10" s="4" t="s">
        <v>302</v>
      </c>
    </row>
    <row r="11" spans="1:3">
      <c r="A11" s="4" t="s">
        <v>303</v>
      </c>
    </row>
    <row r="12" spans="1:3">
      <c r="A12" s="3" t="s">
        <v>295</v>
      </c>
    </row>
    <row r="13" spans="1:3">
      <c r="A13" s="4" t="s">
        <v>301</v>
      </c>
      <c r="C13"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3"/>
    <col customWidth="1" max="2" min="2" width="21"/>
  </cols>
  <sheetData>
    <row r="1" spans="1:2">
      <c r="A1" s="1" t="s">
        <v>305</v>
      </c>
      <c r="B1" s="2" t="s">
        <v>1</v>
      </c>
    </row>
    <row r="2" spans="1:2">
      <c r="B2" s="2" t="s">
        <v>306</v>
      </c>
    </row>
    <row r="3" spans="1:2">
      <c r="A3" s="3" t="s">
        <v>307</v>
      </c>
    </row>
    <row r="4" spans="1:2">
      <c r="A4" s="4" t="s">
        <v>308</v>
      </c>
      <c r="B4" s="6" t="n">
        <v>117083</v>
      </c>
    </row>
    <row r="5" spans="1:2">
      <c r="A5" s="4" t="s">
        <v>309</v>
      </c>
      <c r="B5" s="5" t="n">
        <v>805883</v>
      </c>
    </row>
    <row r="6" spans="1:2">
      <c r="A6" s="4" t="s">
        <v>310</v>
      </c>
      <c r="B6" s="5" t="n">
        <v>-807576</v>
      </c>
    </row>
    <row r="7" spans="1:2">
      <c r="A7" s="4" t="s">
        <v>311</v>
      </c>
      <c r="B7" s="5" t="n">
        <v>115390</v>
      </c>
    </row>
    <row r="8" spans="1:2">
      <c r="A8" s="4" t="s">
        <v>312</v>
      </c>
    </row>
    <row r="9" spans="1:2">
      <c r="A9" s="3" t="s">
        <v>307</v>
      </c>
    </row>
    <row r="10" spans="1:2">
      <c r="A10" s="4" t="s">
        <v>308</v>
      </c>
      <c r="B10" s="5" t="n">
        <v>35742</v>
      </c>
    </row>
    <row r="11" spans="1:2">
      <c r="A11" s="4" t="s">
        <v>309</v>
      </c>
      <c r="B11" s="5" t="n">
        <v>203216</v>
      </c>
    </row>
    <row r="12" spans="1:2">
      <c r="A12" s="4" t="s">
        <v>310</v>
      </c>
      <c r="B12" s="5" t="n">
        <v>-201937</v>
      </c>
    </row>
    <row r="13" spans="1:2">
      <c r="A13" s="4" t="s">
        <v>311</v>
      </c>
      <c r="B13" s="5" t="n">
        <v>37021</v>
      </c>
    </row>
    <row r="14" spans="1:2">
      <c r="A14" s="4" t="s">
        <v>129</v>
      </c>
    </row>
    <row r="15" spans="1:2">
      <c r="A15" s="3" t="s">
        <v>307</v>
      </c>
    </row>
    <row r="16" spans="1:2">
      <c r="A16" s="4" t="s">
        <v>308</v>
      </c>
      <c r="B16" s="5" t="n">
        <v>81341</v>
      </c>
    </row>
    <row r="17" spans="1:2">
      <c r="A17" s="4" t="s">
        <v>309</v>
      </c>
      <c r="B17" s="5" t="n">
        <v>602667</v>
      </c>
    </row>
    <row r="18" spans="1:2">
      <c r="A18" s="4" t="s">
        <v>310</v>
      </c>
      <c r="B18" s="5" t="n">
        <v>-605639</v>
      </c>
    </row>
    <row r="19" spans="1:2">
      <c r="A19" s="4" t="s">
        <v>311</v>
      </c>
      <c r="B19" s="6" t="n">
        <v>78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13</v>
      </c>
      <c r="B1" s="2" t="s">
        <v>2</v>
      </c>
      <c r="C1" s="2" t="s">
        <v>314</v>
      </c>
    </row>
    <row r="2" spans="1:3">
      <c r="A2" s="3" t="s">
        <v>315</v>
      </c>
    </row>
    <row r="3" spans="1:3">
      <c r="A3" s="4" t="s">
        <v>65</v>
      </c>
      <c r="B3" s="6" t="n">
        <v>251474</v>
      </c>
      <c r="C3" s="6" t="n">
        <v>268900</v>
      </c>
    </row>
    <row r="4" spans="1:3">
      <c r="A4" s="4" t="s">
        <v>316</v>
      </c>
      <c r="B4" s="5" t="n">
        <v>36400</v>
      </c>
    </row>
    <row r="5" spans="1:3">
      <c r="A5" s="4" t="s">
        <v>81</v>
      </c>
      <c r="B5" s="6" t="n">
        <v>260124</v>
      </c>
    </row>
    <row r="6" spans="1:3">
      <c r="A6" s="4" t="s">
        <v>300</v>
      </c>
    </row>
    <row r="7" spans="1:3">
      <c r="A7" s="3" t="s">
        <v>315</v>
      </c>
    </row>
    <row r="8" spans="1:3">
      <c r="A8" s="4" t="s">
        <v>317</v>
      </c>
      <c r="B8" s="4" t="s">
        <v>318</v>
      </c>
    </row>
    <row r="9" spans="1:3">
      <c r="A9" s="4" t="s">
        <v>303</v>
      </c>
    </row>
    <row r="10" spans="1:3">
      <c r="A10" s="3" t="s">
        <v>315</v>
      </c>
    </row>
    <row r="11" spans="1:3">
      <c r="A11" s="4" t="s">
        <v>317</v>
      </c>
      <c r="B11" s="4" t="s">
        <v>31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0</v>
      </c>
      <c r="B1" s="2" t="s">
        <v>106</v>
      </c>
      <c r="C1" s="2" t="s">
        <v>1</v>
      </c>
    </row>
    <row r="2" spans="1:3">
      <c r="B2" s="2" t="s">
        <v>2</v>
      </c>
      <c r="C2" s="2" t="s">
        <v>2</v>
      </c>
    </row>
    <row r="3" spans="1:3">
      <c r="A3" s="3" t="s">
        <v>185</v>
      </c>
    </row>
    <row r="4" spans="1:3">
      <c r="A4" s="4" t="s">
        <v>321</v>
      </c>
      <c r="B4" s="6" t="n">
        <v>17172</v>
      </c>
      <c r="C4" s="6" t="n">
        <v>49985</v>
      </c>
    </row>
    <row r="5" spans="1:3">
      <c r="A5" s="4" t="s">
        <v>322</v>
      </c>
      <c r="B5" s="5" t="n">
        <v>414</v>
      </c>
      <c r="C5" s="5" t="n">
        <v>1494</v>
      </c>
    </row>
    <row r="6" spans="1:3">
      <c r="A6" s="4" t="s">
        <v>323</v>
      </c>
      <c r="B6" s="5" t="n">
        <v>17586</v>
      </c>
      <c r="C6" s="5" t="n">
        <v>51479</v>
      </c>
    </row>
    <row r="7" spans="1:3">
      <c r="A7" s="4" t="s">
        <v>324</v>
      </c>
      <c r="B7" s="5" t="n">
        <v>3600</v>
      </c>
      <c r="C7" s="5" t="n">
        <v>8800</v>
      </c>
    </row>
    <row r="8" spans="1:3">
      <c r="A8" s="4" t="s">
        <v>325</v>
      </c>
      <c r="B8" s="6" t="n">
        <v>700</v>
      </c>
      <c r="C8" s="6" t="n">
        <v>19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26</v>
      </c>
      <c r="B1" s="2" t="s">
        <v>1</v>
      </c>
    </row>
    <row r="2" spans="1:3">
      <c r="B2" s="2" t="s">
        <v>2</v>
      </c>
      <c r="C2" s="2" t="s">
        <v>314</v>
      </c>
    </row>
    <row r="3" spans="1:3">
      <c r="A3" s="3" t="s">
        <v>185</v>
      </c>
    </row>
    <row r="4" spans="1:3">
      <c r="A4" s="4" t="s">
        <v>327</v>
      </c>
      <c r="B4" s="6" t="n">
        <v>10456</v>
      </c>
    </row>
    <row r="5" spans="1:3">
      <c r="A5" s="4" t="s">
        <v>328</v>
      </c>
      <c r="B5" s="5" t="n">
        <v>56388</v>
      </c>
    </row>
    <row r="6" spans="1:3">
      <c r="A6" s="4" t="s">
        <v>329</v>
      </c>
      <c r="B6" s="5" t="n">
        <v>51392</v>
      </c>
    </row>
    <row r="7" spans="1:3">
      <c r="A7" s="4" t="s">
        <v>330</v>
      </c>
      <c r="B7" s="5" t="n">
        <v>47493</v>
      </c>
    </row>
    <row r="8" spans="1:3">
      <c r="A8" s="4" t="s">
        <v>331</v>
      </c>
      <c r="B8" s="5" t="n">
        <v>39439</v>
      </c>
    </row>
    <row r="9" spans="1:3">
      <c r="A9" s="4" t="s">
        <v>332</v>
      </c>
      <c r="B9" s="5" t="n">
        <v>193955</v>
      </c>
    </row>
    <row r="10" spans="1:3">
      <c r="A10" s="4" t="s">
        <v>333</v>
      </c>
      <c r="B10" s="5" t="n">
        <v>399123</v>
      </c>
    </row>
    <row r="11" spans="1:3">
      <c r="A11" s="4" t="s">
        <v>334</v>
      </c>
      <c r="B11" s="5" t="n">
        <v>102619</v>
      </c>
    </row>
    <row r="12" spans="1:3">
      <c r="A12" s="4" t="s">
        <v>335</v>
      </c>
      <c r="B12" s="5" t="n">
        <v>296504</v>
      </c>
      <c r="C12" s="6" t="n">
        <v>317400</v>
      </c>
    </row>
    <row r="13" spans="1:3">
      <c r="A13" s="4" t="s">
        <v>336</v>
      </c>
      <c r="B13" s="6" t="n">
        <v>35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337</v>
      </c>
      <c r="B1" s="2" t="s">
        <v>1</v>
      </c>
    </row>
    <row r="2" spans="1:2">
      <c r="B2" s="2" t="s">
        <v>306</v>
      </c>
    </row>
    <row r="3" spans="1:2">
      <c r="A3" s="3" t="s">
        <v>173</v>
      </c>
    </row>
    <row r="4" spans="1:2">
      <c r="A4" s="4" t="s">
        <v>338</v>
      </c>
      <c r="B4" s="6" t="n">
        <v>48714</v>
      </c>
    </row>
    <row r="5" spans="1:2">
      <c r="A5" s="4" t="s">
        <v>339</v>
      </c>
      <c r="B5" s="5" t="n">
        <v>23887</v>
      </c>
    </row>
    <row r="6" spans="1:2">
      <c r="A6" s="4" t="s">
        <v>340</v>
      </c>
      <c r="B6" s="6" t="n">
        <v>5730</v>
      </c>
    </row>
    <row r="7" spans="1:2">
      <c r="A7" s="4" t="s">
        <v>341</v>
      </c>
      <c r="B7" s="4" t="s">
        <v>342</v>
      </c>
    </row>
    <row r="8" spans="1:2">
      <c r="A8" s="4" t="s">
        <v>343</v>
      </c>
      <c r="B8"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105</v>
      </c>
      <c r="B1" s="2" t="s">
        <v>106</v>
      </c>
      <c r="D1" s="2" t="s">
        <v>1</v>
      </c>
    </row>
    <row r="2" spans="1:5">
      <c r="B2" s="2" t="s">
        <v>2</v>
      </c>
      <c r="C2" s="2" t="s">
        <v>107</v>
      </c>
      <c r="D2" s="2" t="s">
        <v>2</v>
      </c>
      <c r="E2" s="2" t="s">
        <v>107</v>
      </c>
    </row>
    <row r="3" spans="1:5">
      <c r="A3" s="3" t="s">
        <v>108</v>
      </c>
    </row>
    <row r="4" spans="1:5">
      <c r="A4" s="4" t="s">
        <v>109</v>
      </c>
      <c r="B4" s="6" t="n">
        <v>635569</v>
      </c>
      <c r="C4" s="6" t="n">
        <v>711714</v>
      </c>
      <c r="D4" s="6" t="n">
        <v>1959331</v>
      </c>
      <c r="E4" s="6" t="n">
        <v>2165433</v>
      </c>
    </row>
    <row r="5" spans="1:5">
      <c r="A5" s="3" t="s">
        <v>110</v>
      </c>
    </row>
    <row r="6" spans="1:5">
      <c r="A6" s="4" t="s">
        <v>111</v>
      </c>
      <c r="B6" s="5" t="n">
        <v>396152</v>
      </c>
      <c r="C6" s="5" t="n">
        <v>446423</v>
      </c>
      <c r="D6" s="5" t="n">
        <v>1210405</v>
      </c>
      <c r="E6" s="5" t="n">
        <v>1355460</v>
      </c>
    </row>
    <row r="7" spans="1:5">
      <c r="A7" s="4" t="s">
        <v>112</v>
      </c>
      <c r="B7" s="5" t="n">
        <v>186060</v>
      </c>
      <c r="C7" s="5" t="n">
        <v>200093</v>
      </c>
      <c r="D7" s="5" t="n">
        <v>581230</v>
      </c>
      <c r="E7" s="5" t="n">
        <v>612235</v>
      </c>
    </row>
    <row r="8" spans="1:5">
      <c r="A8" s="4" t="s">
        <v>113</v>
      </c>
      <c r="B8" s="5" t="n">
        <v>32281</v>
      </c>
      <c r="C8" s="5" t="n">
        <v>38427</v>
      </c>
      <c r="D8" s="5" t="n">
        <v>104792</v>
      </c>
      <c r="E8" s="5" t="n">
        <v>117057</v>
      </c>
    </row>
    <row r="9" spans="1:5">
      <c r="A9" s="4" t="s">
        <v>114</v>
      </c>
      <c r="B9" s="5" t="n">
        <v>-7669</v>
      </c>
      <c r="C9" s="5" t="n">
        <v>0</v>
      </c>
      <c r="D9" s="5" t="n">
        <v>-41319</v>
      </c>
      <c r="E9" s="5" t="n">
        <v>0</v>
      </c>
    </row>
    <row r="10" spans="1:5">
      <c r="A10" s="4" t="s">
        <v>115</v>
      </c>
      <c r="B10" s="5" t="n">
        <v>2540</v>
      </c>
      <c r="C10" s="5" t="n">
        <v>11535</v>
      </c>
      <c r="D10" s="5" t="n">
        <v>30270</v>
      </c>
      <c r="E10" s="5" t="n">
        <v>33445</v>
      </c>
    </row>
    <row r="11" spans="1:5">
      <c r="A11" s="4" t="s">
        <v>116</v>
      </c>
      <c r="B11" s="5" t="n">
        <v>632</v>
      </c>
      <c r="C11" s="5" t="n">
        <v>1701</v>
      </c>
      <c r="D11" s="5" t="n">
        <v>1435</v>
      </c>
      <c r="E11" s="5" t="n">
        <v>15940</v>
      </c>
    </row>
    <row r="12" spans="1:5">
      <c r="A12" s="4" t="s">
        <v>117</v>
      </c>
      <c r="B12" s="5" t="n">
        <v>609996</v>
      </c>
      <c r="C12" s="5" t="n">
        <v>698179</v>
      </c>
      <c r="D12" s="5" t="n">
        <v>1886813</v>
      </c>
      <c r="E12" s="5" t="n">
        <v>2134137</v>
      </c>
    </row>
    <row r="13" spans="1:5">
      <c r="A13" s="4" t="s">
        <v>118</v>
      </c>
      <c r="B13" s="5" t="n">
        <v>25573</v>
      </c>
      <c r="C13" s="5" t="n">
        <v>13535</v>
      </c>
      <c r="D13" s="5" t="n">
        <v>72518</v>
      </c>
      <c r="E13" s="5" t="n">
        <v>31296</v>
      </c>
    </row>
    <row r="14" spans="1:5">
      <c r="A14" s="3" t="s">
        <v>119</v>
      </c>
    </row>
    <row r="15" spans="1:5">
      <c r="A15" s="4" t="s">
        <v>120</v>
      </c>
      <c r="B15" s="5" t="n">
        <v>-6739</v>
      </c>
      <c r="C15" s="5" t="n">
        <v>-7135</v>
      </c>
      <c r="D15" s="5" t="n">
        <v>-20583</v>
      </c>
      <c r="E15" s="5" t="n">
        <v>-17548</v>
      </c>
    </row>
    <row r="16" spans="1:5">
      <c r="A16" s="4" t="s">
        <v>121</v>
      </c>
      <c r="B16" s="5" t="n">
        <v>-5393</v>
      </c>
      <c r="C16" s="5" t="n">
        <v>9800</v>
      </c>
      <c r="D16" s="5" t="n">
        <v>-14527</v>
      </c>
      <c r="E16" s="5" t="n">
        <v>18153</v>
      </c>
    </row>
    <row r="17" spans="1:5">
      <c r="A17" s="4" t="s">
        <v>122</v>
      </c>
      <c r="B17" s="5" t="n">
        <v>-12132</v>
      </c>
      <c r="C17" s="5" t="n">
        <v>2665</v>
      </c>
      <c r="D17" s="5" t="n">
        <v>-35110</v>
      </c>
      <c r="E17" s="5" t="n">
        <v>605</v>
      </c>
    </row>
    <row r="18" spans="1:5">
      <c r="A18" s="4" t="s">
        <v>123</v>
      </c>
      <c r="B18" s="5" t="n">
        <v>13441</v>
      </c>
      <c r="C18" s="5" t="n">
        <v>16200</v>
      </c>
      <c r="D18" s="5" t="n">
        <v>37408</v>
      </c>
      <c r="E18" s="5" t="n">
        <v>31901</v>
      </c>
    </row>
    <row r="19" spans="1:5">
      <c r="A19" s="4" t="s">
        <v>124</v>
      </c>
      <c r="B19" s="5" t="n">
        <v>2796</v>
      </c>
      <c r="C19" s="5" t="n">
        <v>2848</v>
      </c>
      <c r="D19" s="5" t="n">
        <v>11943</v>
      </c>
      <c r="E19" s="5" t="n">
        <v>2620</v>
      </c>
    </row>
    <row r="20" spans="1:5">
      <c r="A20" s="4" t="s">
        <v>125</v>
      </c>
      <c r="B20" s="6" t="n">
        <v>10645</v>
      </c>
      <c r="C20" s="6" t="n">
        <v>13352</v>
      </c>
      <c r="D20" s="6" t="n">
        <v>25465</v>
      </c>
      <c r="E20" s="6" t="n">
        <v>29281</v>
      </c>
    </row>
    <row r="21" spans="1:5">
      <c r="A21" s="4" t="s">
        <v>126</v>
      </c>
      <c r="B21" s="7" t="n">
        <v>0.09</v>
      </c>
      <c r="C21" s="7" t="n">
        <v>0.12</v>
      </c>
      <c r="D21" s="7" t="n">
        <v>0.22</v>
      </c>
      <c r="E21" s="7" t="n">
        <v>0.26</v>
      </c>
    </row>
    <row r="22" spans="1:5">
      <c r="A22" s="4" t="s">
        <v>127</v>
      </c>
      <c r="B22" s="7" t="n">
        <v>0.09</v>
      </c>
      <c r="C22" s="7" t="n">
        <v>0.11</v>
      </c>
      <c r="D22" s="7" t="n">
        <v>0.22</v>
      </c>
      <c r="E22" s="7" t="n">
        <v>0.25</v>
      </c>
    </row>
    <row r="23" spans="1:5">
      <c r="A23" s="4" t="s">
        <v>128</v>
      </c>
    </row>
    <row r="24" spans="1:5">
      <c r="A24" s="3" t="s">
        <v>108</v>
      </c>
    </row>
    <row r="25" spans="1:5">
      <c r="A25" s="4" t="s">
        <v>109</v>
      </c>
      <c r="B25" s="6" t="n">
        <v>345223</v>
      </c>
      <c r="C25" s="6" t="n">
        <v>403374</v>
      </c>
      <c r="D25" s="6" t="n">
        <v>1078786</v>
      </c>
      <c r="E25" s="6" t="n">
        <v>1233849</v>
      </c>
    </row>
    <row r="26" spans="1:5">
      <c r="A26" s="4" t="s">
        <v>129</v>
      </c>
    </row>
    <row r="27" spans="1:5">
      <c r="A27" s="3" t="s">
        <v>108</v>
      </c>
    </row>
    <row r="28" spans="1:5">
      <c r="A28" s="4" t="s">
        <v>109</v>
      </c>
      <c r="B28" s="5" t="n">
        <v>240591</v>
      </c>
      <c r="C28" s="5" t="n">
        <v>258873</v>
      </c>
      <c r="D28" s="5" t="n">
        <v>740410</v>
      </c>
      <c r="E28" s="5" t="n">
        <v>789265</v>
      </c>
    </row>
    <row r="29" spans="1:5">
      <c r="A29" s="4" t="s">
        <v>130</v>
      </c>
    </row>
    <row r="30" spans="1:5">
      <c r="A30" s="3" t="s">
        <v>108</v>
      </c>
    </row>
    <row r="31" spans="1:5">
      <c r="A31" s="4" t="s">
        <v>109</v>
      </c>
      <c r="B31" s="6" t="n">
        <v>49755</v>
      </c>
      <c r="C31" s="6" t="n">
        <v>49467</v>
      </c>
      <c r="D31" s="6" t="n">
        <v>140135</v>
      </c>
      <c r="E31" s="6" t="n">
        <v>1423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 customWidth="1" max="5" min="5" width="14"/>
  </cols>
  <sheetData>
    <row r="1" spans="1:5">
      <c r="A1" s="1" t="s">
        <v>345</v>
      </c>
      <c r="B1" s="2" t="s">
        <v>346</v>
      </c>
      <c r="C1" s="2" t="s">
        <v>1</v>
      </c>
    </row>
    <row r="2" spans="1:5">
      <c r="B2" s="2" t="s">
        <v>347</v>
      </c>
      <c r="C2" s="2" t="s">
        <v>2</v>
      </c>
      <c r="D2" s="2" t="s">
        <v>107</v>
      </c>
      <c r="E2" s="2" t="s">
        <v>58</v>
      </c>
    </row>
    <row r="3" spans="1:5">
      <c r="A3" s="3" t="s">
        <v>348</v>
      </c>
    </row>
    <row r="4" spans="1:5">
      <c r="A4" s="4" t="s">
        <v>154</v>
      </c>
      <c r="C4" s="6" t="n">
        <v>0</v>
      </c>
      <c r="D4" s="6" t="n">
        <v>131150</v>
      </c>
    </row>
    <row r="5" spans="1:5">
      <c r="A5" s="4" t="s">
        <v>349</v>
      </c>
    </row>
    <row r="6" spans="1:5">
      <c r="A6" s="3" t="s">
        <v>348</v>
      </c>
    </row>
    <row r="7" spans="1:5">
      <c r="A7" s="4" t="s">
        <v>154</v>
      </c>
      <c r="B7" s="6" t="n">
        <v>132500</v>
      </c>
    </row>
    <row r="8" spans="1:5">
      <c r="A8" s="4" t="s">
        <v>350</v>
      </c>
      <c r="B8" s="6" t="n">
        <v>9500</v>
      </c>
      <c r="C8" s="6" t="n">
        <v>1300</v>
      </c>
      <c r="E8" s="6" t="n">
        <v>200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1</v>
      </c>
      <c r="B1" s="2" t="s">
        <v>2</v>
      </c>
      <c r="C1" s="2" t="s">
        <v>58</v>
      </c>
      <c r="D1" s="2" t="s">
        <v>347</v>
      </c>
    </row>
    <row r="2" spans="1:4">
      <c r="A2" s="3" t="s">
        <v>348</v>
      </c>
    </row>
    <row r="3" spans="1:4">
      <c r="A3" s="4" t="s">
        <v>66</v>
      </c>
      <c r="B3" s="6" t="n">
        <v>774655</v>
      </c>
      <c r="C3" s="6" t="n">
        <v>779597</v>
      </c>
    </row>
    <row r="4" spans="1:4">
      <c r="A4" s="4" t="s">
        <v>349</v>
      </c>
    </row>
    <row r="5" spans="1:4">
      <c r="A5" s="3" t="s">
        <v>348</v>
      </c>
    </row>
    <row r="6" spans="1:4">
      <c r="A6" s="4" t="s">
        <v>352</v>
      </c>
      <c r="D6" s="6" t="n">
        <v>20954</v>
      </c>
    </row>
    <row r="7" spans="1:4">
      <c r="A7" s="4" t="s">
        <v>62</v>
      </c>
      <c r="D7" s="5" t="n">
        <v>9159</v>
      </c>
    </row>
    <row r="8" spans="1:4">
      <c r="A8" s="4" t="s">
        <v>353</v>
      </c>
      <c r="D8" s="5" t="n">
        <v>1072</v>
      </c>
    </row>
    <row r="9" spans="1:4">
      <c r="A9" s="4" t="s">
        <v>66</v>
      </c>
      <c r="D9" s="5" t="n">
        <v>66742</v>
      </c>
    </row>
    <row r="10" spans="1:4">
      <c r="A10" s="4" t="s">
        <v>354</v>
      </c>
      <c r="D10" s="5" t="n">
        <v>183482</v>
      </c>
    </row>
    <row r="11" spans="1:4">
      <c r="A11" s="4" t="s">
        <v>71</v>
      </c>
      <c r="D11" s="5" t="n">
        <v>3987</v>
      </c>
    </row>
    <row r="12" spans="1:4">
      <c r="A12" s="4" t="s">
        <v>355</v>
      </c>
      <c r="D12" s="5" t="n">
        <v>16562</v>
      </c>
    </row>
    <row r="13" spans="1:4">
      <c r="A13" s="4" t="s">
        <v>356</v>
      </c>
      <c r="D13" s="5" t="n">
        <v>20549</v>
      </c>
    </row>
    <row r="14" spans="1:4">
      <c r="A14" s="4" t="s">
        <v>357</v>
      </c>
      <c r="D14" s="5" t="n">
        <v>162933</v>
      </c>
    </row>
    <row r="15" spans="1:4">
      <c r="A15" s="4" t="s">
        <v>358</v>
      </c>
    </row>
    <row r="16" spans="1:4">
      <c r="A16" s="3" t="s">
        <v>348</v>
      </c>
    </row>
    <row r="17" spans="1:4">
      <c r="A17" s="4" t="s">
        <v>359</v>
      </c>
      <c r="D17" s="5" t="n">
        <v>63030</v>
      </c>
    </row>
    <row r="18" spans="1:4">
      <c r="A18" s="4" t="s">
        <v>360</v>
      </c>
    </row>
    <row r="19" spans="1:4">
      <c r="A19" s="3" t="s">
        <v>348</v>
      </c>
    </row>
    <row r="20" spans="1:4">
      <c r="A20" s="4" t="s">
        <v>359</v>
      </c>
      <c r="D20" s="5" t="n">
        <v>21420</v>
      </c>
    </row>
    <row r="21" spans="1:4">
      <c r="A21" s="4" t="s">
        <v>361</v>
      </c>
    </row>
    <row r="22" spans="1:4">
      <c r="A22" s="3" t="s">
        <v>348</v>
      </c>
    </row>
    <row r="23" spans="1:4">
      <c r="A23" s="4" t="s">
        <v>359</v>
      </c>
      <c r="D23" s="6" t="n">
        <v>110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2</v>
      </c>
      <c r="B1" s="2" t="s">
        <v>106</v>
      </c>
      <c r="D1" s="2" t="s">
        <v>1</v>
      </c>
    </row>
    <row r="2" spans="1:5">
      <c r="B2" s="2" t="s">
        <v>2</v>
      </c>
      <c r="C2" s="2" t="s">
        <v>107</v>
      </c>
      <c r="D2" s="2" t="s">
        <v>2</v>
      </c>
      <c r="E2" s="2" t="s">
        <v>107</v>
      </c>
    </row>
    <row r="3" spans="1:5">
      <c r="A3" s="3" t="s">
        <v>363</v>
      </c>
    </row>
    <row r="4" spans="1:5">
      <c r="A4" s="4" t="s">
        <v>364</v>
      </c>
      <c r="B4" s="6" t="n">
        <v>2540</v>
      </c>
      <c r="C4" s="6" t="n">
        <v>11535</v>
      </c>
      <c r="D4" s="6" t="n">
        <v>30270</v>
      </c>
      <c r="E4" s="6" t="n">
        <v>33445</v>
      </c>
    </row>
    <row r="5" spans="1:5">
      <c r="A5" s="4" t="s">
        <v>365</v>
      </c>
    </row>
    <row r="6" spans="1:5">
      <c r="A6" s="3" t="s">
        <v>363</v>
      </c>
    </row>
    <row r="7" spans="1:5">
      <c r="A7" s="4" t="s">
        <v>364</v>
      </c>
      <c r="B7" s="5" t="n">
        <v>1952</v>
      </c>
      <c r="C7" s="5" t="n">
        <v>4551</v>
      </c>
      <c r="D7" s="5" t="n">
        <v>17756</v>
      </c>
      <c r="E7" s="5" t="n">
        <v>19580</v>
      </c>
    </row>
    <row r="8" spans="1:5">
      <c r="A8" s="4" t="s">
        <v>366</v>
      </c>
    </row>
    <row r="9" spans="1:5">
      <c r="A9" s="3" t="s">
        <v>363</v>
      </c>
    </row>
    <row r="10" spans="1:5">
      <c r="A10" s="4" t="s">
        <v>364</v>
      </c>
      <c r="B10" s="5" t="n">
        <v>1360</v>
      </c>
      <c r="C10" s="5" t="n">
        <v>3892</v>
      </c>
      <c r="D10" s="5" t="n">
        <v>13670</v>
      </c>
      <c r="E10" s="5" t="n">
        <v>16553</v>
      </c>
    </row>
    <row r="11" spans="1:5">
      <c r="A11" s="4" t="s">
        <v>367</v>
      </c>
    </row>
    <row r="12" spans="1:5">
      <c r="A12" s="3" t="s">
        <v>363</v>
      </c>
    </row>
    <row r="13" spans="1:5">
      <c r="A13" s="4" t="s">
        <v>364</v>
      </c>
      <c r="B13" s="5" t="n">
        <v>170</v>
      </c>
      <c r="C13" s="5" t="n">
        <v>393</v>
      </c>
      <c r="D13" s="5" t="n">
        <v>290</v>
      </c>
      <c r="E13" s="5" t="n">
        <v>2165</v>
      </c>
    </row>
    <row r="14" spans="1:5">
      <c r="A14" s="4" t="s">
        <v>368</v>
      </c>
    </row>
    <row r="15" spans="1:5">
      <c r="A15" s="3" t="s">
        <v>363</v>
      </c>
    </row>
    <row r="16" spans="1:5">
      <c r="A16" s="4" t="s">
        <v>364</v>
      </c>
      <c r="B16" s="6" t="n">
        <v>422</v>
      </c>
      <c r="C16" s="6" t="n">
        <v>266</v>
      </c>
      <c r="D16" s="6" t="n">
        <v>3796</v>
      </c>
      <c r="E16" s="6" t="n">
        <v>86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9</v>
      </c>
      <c r="B1" s="2" t="s">
        <v>106</v>
      </c>
      <c r="D1" s="2" t="s">
        <v>1</v>
      </c>
    </row>
    <row r="2" spans="1:5">
      <c r="B2" s="2" t="s">
        <v>2</v>
      </c>
      <c r="C2" s="2" t="s">
        <v>107</v>
      </c>
      <c r="D2" s="2" t="s">
        <v>2</v>
      </c>
      <c r="E2" s="2" t="s">
        <v>107</v>
      </c>
    </row>
    <row r="3" spans="1:5">
      <c r="A3" s="3" t="s">
        <v>370</v>
      </c>
    </row>
    <row r="4" spans="1:5">
      <c r="A4" s="4" t="s">
        <v>371</v>
      </c>
      <c r="B4" s="6" t="n">
        <v>2540</v>
      </c>
      <c r="C4" s="6" t="n">
        <v>11535</v>
      </c>
      <c r="D4" s="6" t="n">
        <v>30270</v>
      </c>
      <c r="E4" s="6" t="n">
        <v>33445</v>
      </c>
    </row>
    <row r="5" spans="1:5">
      <c r="A5" s="4" t="s">
        <v>365</v>
      </c>
    </row>
    <row r="6" spans="1:5">
      <c r="A6" s="3" t="s">
        <v>370</v>
      </c>
    </row>
    <row r="7" spans="1:5">
      <c r="A7" s="4" t="s">
        <v>308</v>
      </c>
      <c r="D7" s="5" t="n">
        <v>32974</v>
      </c>
    </row>
    <row r="8" spans="1:5">
      <c r="A8" s="4" t="s">
        <v>371</v>
      </c>
      <c r="B8" s="5" t="n">
        <v>1952</v>
      </c>
      <c r="C8" s="6" t="n">
        <v>4551</v>
      </c>
      <c r="D8" s="5" t="n">
        <v>17756</v>
      </c>
      <c r="E8" s="6" t="n">
        <v>19580</v>
      </c>
    </row>
    <row r="9" spans="1:5">
      <c r="A9" s="4" t="s">
        <v>372</v>
      </c>
      <c r="D9" s="5" t="n">
        <v>-50015</v>
      </c>
    </row>
    <row r="10" spans="1:5">
      <c r="A10" s="4" t="s">
        <v>311</v>
      </c>
      <c r="B10" s="6" t="n">
        <v>715</v>
      </c>
      <c r="D10" s="6" t="n">
        <v>71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3</v>
      </c>
      <c r="B1" s="2" t="s">
        <v>106</v>
      </c>
      <c r="D1" s="2" t="s">
        <v>1</v>
      </c>
    </row>
    <row r="2" spans="1:5">
      <c r="B2" s="2" t="s">
        <v>2</v>
      </c>
      <c r="C2" s="2" t="s">
        <v>107</v>
      </c>
      <c r="D2" s="2" t="s">
        <v>2</v>
      </c>
      <c r="E2" s="2" t="s">
        <v>107</v>
      </c>
    </row>
    <row r="3" spans="1:5">
      <c r="A3" s="3" t="s">
        <v>363</v>
      </c>
    </row>
    <row r="4" spans="1:5">
      <c r="A4" s="4" t="s">
        <v>115</v>
      </c>
      <c r="B4" s="6" t="n">
        <v>2540</v>
      </c>
      <c r="C4" s="6" t="n">
        <v>11535</v>
      </c>
      <c r="D4" s="6" t="n">
        <v>30270</v>
      </c>
      <c r="E4" s="6" t="n">
        <v>33445</v>
      </c>
    </row>
    <row r="5" spans="1:5">
      <c r="A5" s="4" t="s">
        <v>374</v>
      </c>
    </row>
    <row r="6" spans="1:5">
      <c r="A6" s="3" t="s">
        <v>363</v>
      </c>
    </row>
    <row r="7" spans="1:5">
      <c r="A7" s="4" t="s">
        <v>115</v>
      </c>
      <c r="B7" s="5" t="n">
        <v>588</v>
      </c>
      <c r="C7" s="5" t="n">
        <v>6984</v>
      </c>
      <c r="D7" s="5" t="n">
        <v>3231</v>
      </c>
      <c r="E7" s="5" t="n">
        <v>13865</v>
      </c>
    </row>
    <row r="8" spans="1:5">
      <c r="A8" s="4" t="s">
        <v>375</v>
      </c>
    </row>
    <row r="9" spans="1:5">
      <c r="A9" s="3" t="s">
        <v>363</v>
      </c>
    </row>
    <row r="10" spans="1:5">
      <c r="A10" s="4" t="s">
        <v>115</v>
      </c>
      <c r="B10" s="5" t="n">
        <v>525</v>
      </c>
      <c r="C10" s="5" t="n">
        <v>1027</v>
      </c>
      <c r="D10" s="5" t="n">
        <v>3011</v>
      </c>
      <c r="E10" s="5" t="n">
        <v>6050</v>
      </c>
    </row>
    <row r="11" spans="1:5">
      <c r="A11" s="4" t="s">
        <v>376</v>
      </c>
    </row>
    <row r="12" spans="1:5">
      <c r="A12" s="3" t="s">
        <v>363</v>
      </c>
    </row>
    <row r="13" spans="1:5">
      <c r="A13" s="4" t="s">
        <v>115</v>
      </c>
      <c r="B13" s="5" t="n">
        <v>63</v>
      </c>
      <c r="C13" s="5" t="n">
        <v>766</v>
      </c>
      <c r="D13" s="5" t="n">
        <v>183</v>
      </c>
      <c r="E13" s="5" t="n">
        <v>2539</v>
      </c>
    </row>
    <row r="14" spans="1:5">
      <c r="A14" s="4" t="s">
        <v>377</v>
      </c>
    </row>
    <row r="15" spans="1:5">
      <c r="A15" s="3" t="s">
        <v>363</v>
      </c>
    </row>
    <row r="16" spans="1:5">
      <c r="A16" s="4" t="s">
        <v>115</v>
      </c>
      <c r="B16" s="6" t="n">
        <v>0</v>
      </c>
      <c r="C16" s="6" t="n">
        <v>5191</v>
      </c>
      <c r="D16" s="6" t="n">
        <v>37</v>
      </c>
      <c r="E16" s="6" t="n">
        <v>527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378</v>
      </c>
      <c r="B1" s="2" t="s">
        <v>379</v>
      </c>
      <c r="C1" s="2" t="s">
        <v>380</v>
      </c>
      <c r="D1" s="2" t="s">
        <v>58</v>
      </c>
      <c r="E1" s="2" t="s">
        <v>381</v>
      </c>
      <c r="F1" s="2" t="s">
        <v>2</v>
      </c>
      <c r="G1" s="2" t="s">
        <v>107</v>
      </c>
      <c r="H1" s="2" t="s">
        <v>2</v>
      </c>
      <c r="I1" s="2" t="s">
        <v>107</v>
      </c>
    </row>
    <row r="2" spans="1:9">
      <c r="A2" s="3" t="s">
        <v>363</v>
      </c>
    </row>
    <row r="3" spans="1:9">
      <c r="A3" s="4" t="s">
        <v>382</v>
      </c>
      <c r="E3" s="4" t="s">
        <v>383</v>
      </c>
    </row>
    <row r="4" spans="1:9">
      <c r="A4" s="4" t="s">
        <v>384</v>
      </c>
      <c r="B4" s="6" t="n">
        <v>41800000</v>
      </c>
      <c r="D4" s="6" t="n">
        <v>33900000</v>
      </c>
    </row>
    <row r="5" spans="1:9">
      <c r="A5" s="4" t="s">
        <v>114</v>
      </c>
      <c r="C5" s="6" t="n">
        <v>30600000</v>
      </c>
      <c r="F5" s="6" t="n">
        <v>7669000</v>
      </c>
      <c r="G5" s="6" t="n">
        <v>0</v>
      </c>
      <c r="H5" s="6" t="n">
        <v>41319000</v>
      </c>
      <c r="I5" s="6" t="n">
        <v>0</v>
      </c>
    </row>
    <row r="6" spans="1:9">
      <c r="A6" s="4" t="s">
        <v>385</v>
      </c>
      <c r="D6" s="4" t="s">
        <v>386</v>
      </c>
    </row>
    <row r="7" spans="1:9">
      <c r="A7" s="4" t="s">
        <v>387</v>
      </c>
      <c r="D7" s="6" t="n">
        <v>13200000</v>
      </c>
    </row>
    <row r="8" spans="1:9">
      <c r="A8" s="4" t="s">
        <v>388</v>
      </c>
    </row>
    <row r="9" spans="1:9">
      <c r="A9" s="3" t="s">
        <v>363</v>
      </c>
    </row>
    <row r="10" spans="1:9">
      <c r="A10" s="4" t="s">
        <v>389</v>
      </c>
      <c r="F10" s="6" t="n">
        <v>0</v>
      </c>
      <c r="G10" s="6" t="n">
        <v>2700000</v>
      </c>
      <c r="H10" s="6" t="n">
        <v>2300000</v>
      </c>
      <c r="I10" s="6" t="n">
        <v>12100000</v>
      </c>
    </row>
    <row r="11" spans="1:9">
      <c r="A11" s="4" t="s">
        <v>390</v>
      </c>
    </row>
    <row r="12" spans="1:9">
      <c r="A12" s="3" t="s">
        <v>363</v>
      </c>
    </row>
    <row r="13" spans="1:9">
      <c r="A13" s="4" t="s">
        <v>387</v>
      </c>
      <c r="D13" s="5" t="n">
        <v>1900000</v>
      </c>
    </row>
    <row r="14" spans="1:9">
      <c r="A14" s="4" t="s">
        <v>391</v>
      </c>
    </row>
    <row r="15" spans="1:9">
      <c r="A15" s="3" t="s">
        <v>363</v>
      </c>
    </row>
    <row r="16" spans="1:9">
      <c r="A16" s="4" t="s">
        <v>387</v>
      </c>
      <c r="D16" s="6" t="n">
        <v>113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2</v>
      </c>
      <c r="B1" s="2" t="s">
        <v>106</v>
      </c>
      <c r="D1" s="2" t="s">
        <v>1</v>
      </c>
    </row>
    <row r="2" spans="1:5">
      <c r="B2" s="2" t="s">
        <v>2</v>
      </c>
      <c r="C2" s="2" t="s">
        <v>107</v>
      </c>
      <c r="D2" s="2" t="s">
        <v>2</v>
      </c>
      <c r="E2" s="2" t="s">
        <v>107</v>
      </c>
    </row>
    <row r="3" spans="1:5">
      <c r="A3" s="3" t="s">
        <v>363</v>
      </c>
    </row>
    <row r="4" spans="1:5">
      <c r="A4" s="4" t="s">
        <v>116</v>
      </c>
      <c r="B4" s="6" t="n">
        <v>632</v>
      </c>
      <c r="C4" s="6" t="n">
        <v>1701</v>
      </c>
      <c r="D4" s="6" t="n">
        <v>1435</v>
      </c>
      <c r="E4" s="6" t="n">
        <v>15940</v>
      </c>
    </row>
    <row r="5" spans="1:5">
      <c r="A5" s="4" t="s">
        <v>388</v>
      </c>
    </row>
    <row r="6" spans="1:5">
      <c r="A6" s="3" t="s">
        <v>363</v>
      </c>
    </row>
    <row r="7" spans="1:5">
      <c r="A7" s="4" t="s">
        <v>116</v>
      </c>
      <c r="B7" s="5" t="n">
        <v>632</v>
      </c>
      <c r="C7" s="5" t="n">
        <v>1430</v>
      </c>
      <c r="D7" s="5" t="n">
        <v>1435</v>
      </c>
      <c r="E7" s="5" t="n">
        <v>15669</v>
      </c>
    </row>
    <row r="8" spans="1:5">
      <c r="A8" s="4" t="s">
        <v>393</v>
      </c>
    </row>
    <row r="9" spans="1:5">
      <c r="A9" s="3" t="s">
        <v>363</v>
      </c>
    </row>
    <row r="10" spans="1:5">
      <c r="A10" s="4" t="s">
        <v>116</v>
      </c>
      <c r="B10" s="6" t="n">
        <v>0</v>
      </c>
      <c r="C10" s="6" t="n">
        <v>271</v>
      </c>
      <c r="D10" s="6" t="n">
        <v>0</v>
      </c>
      <c r="E10" s="6" t="n">
        <v>27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1"/>
    <col customWidth="1" max="5" min="5" width="27"/>
    <col customWidth="1" max="6" min="6" width="21"/>
    <col customWidth="1" max="7" min="7" width="21"/>
  </cols>
  <sheetData>
    <row r="1" spans="1:7">
      <c r="A1" s="1" t="s">
        <v>394</v>
      </c>
      <c r="B1" s="2" t="s">
        <v>395</v>
      </c>
      <c r="C1" s="2" t="s">
        <v>396</v>
      </c>
      <c r="D1" s="2" t="s">
        <v>397</v>
      </c>
      <c r="E1" s="2" t="s">
        <v>396</v>
      </c>
      <c r="F1" s="2" t="s">
        <v>397</v>
      </c>
      <c r="G1" s="2" t="s">
        <v>398</v>
      </c>
    </row>
    <row r="2" spans="1:7">
      <c r="A2" s="3" t="s">
        <v>399</v>
      </c>
    </row>
    <row r="3" spans="1:7">
      <c r="A3" s="4" t="s">
        <v>400</v>
      </c>
      <c r="C3" s="6" t="n">
        <v>173148000</v>
      </c>
      <c r="E3" s="6" t="n">
        <v>173148000</v>
      </c>
      <c r="G3" s="6" t="n">
        <v>169264000</v>
      </c>
    </row>
    <row r="4" spans="1:7">
      <c r="A4" s="4" t="s">
        <v>401</v>
      </c>
      <c r="C4" s="5" t="n">
        <v>0</v>
      </c>
      <c r="E4" s="5" t="n">
        <v>0</v>
      </c>
    </row>
    <row r="5" spans="1:7">
      <c r="A5" s="4" t="s">
        <v>402</v>
      </c>
    </row>
    <row r="6" spans="1:7">
      <c r="A6" s="3" t="s">
        <v>399</v>
      </c>
    </row>
    <row r="7" spans="1:7">
      <c r="A7" s="4" t="s">
        <v>403</v>
      </c>
      <c r="B7" s="4" t="s">
        <v>404</v>
      </c>
    </row>
    <row r="8" spans="1:7">
      <c r="A8" s="4" t="s">
        <v>405</v>
      </c>
      <c r="B8" s="6" t="n">
        <v>201300000</v>
      </c>
    </row>
    <row r="9" spans="1:7">
      <c r="A9" s="4" t="s">
        <v>406</v>
      </c>
      <c r="B9" s="6" t="n">
        <v>195300000</v>
      </c>
    </row>
    <row r="10" spans="1:7">
      <c r="A10" s="4" t="s">
        <v>407</v>
      </c>
      <c r="B10" s="10" t="n">
        <v>0.08245719999999999</v>
      </c>
    </row>
    <row r="11" spans="1:7">
      <c r="A11" s="4" t="s">
        <v>408</v>
      </c>
      <c r="B11" s="7" t="n">
        <v>12.13</v>
      </c>
    </row>
    <row r="12" spans="1:7">
      <c r="A12" s="4" t="s">
        <v>400</v>
      </c>
      <c r="C12" s="6" t="n">
        <v>173100000</v>
      </c>
      <c r="E12" s="6" t="n">
        <v>173100000</v>
      </c>
      <c r="G12" s="5" t="n">
        <v>169300000</v>
      </c>
    </row>
    <row r="13" spans="1:7">
      <c r="A13" s="4" t="s">
        <v>409</v>
      </c>
      <c r="C13" s="5" t="n">
        <v>30200000</v>
      </c>
      <c r="E13" s="5" t="n">
        <v>30200000</v>
      </c>
      <c r="G13" s="6" t="n">
        <v>30200000</v>
      </c>
    </row>
    <row r="14" spans="1:7">
      <c r="A14" s="4" t="s">
        <v>410</v>
      </c>
      <c r="C14" s="5" t="n">
        <v>6300000</v>
      </c>
      <c r="E14" s="5" t="n">
        <v>6300000</v>
      </c>
    </row>
    <row r="15" spans="1:7">
      <c r="A15" s="4" t="s">
        <v>411</v>
      </c>
      <c r="C15" s="5" t="n">
        <v>5400000</v>
      </c>
      <c r="E15" s="5" t="n">
        <v>5400000</v>
      </c>
    </row>
    <row r="16" spans="1:7">
      <c r="A16" s="4" t="s">
        <v>412</v>
      </c>
      <c r="C16" s="5" t="n">
        <v>900000</v>
      </c>
      <c r="E16" s="6" t="n">
        <v>900000</v>
      </c>
    </row>
    <row r="17" spans="1:7">
      <c r="A17" s="4" t="s">
        <v>413</v>
      </c>
      <c r="E17" s="4" t="s">
        <v>414</v>
      </c>
    </row>
    <row r="18" spans="1:7">
      <c r="A18" s="4" t="s">
        <v>415</v>
      </c>
      <c r="C18" s="5" t="n">
        <v>24000000</v>
      </c>
      <c r="E18" s="6" t="n">
        <v>24000000</v>
      </c>
    </row>
    <row r="19" spans="1:7">
      <c r="A19" s="4" t="s">
        <v>416</v>
      </c>
      <c r="C19" s="5" t="n">
        <v>2400000</v>
      </c>
      <c r="D19" s="6" t="n">
        <v>2400000</v>
      </c>
      <c r="E19" s="5" t="n">
        <v>7200000</v>
      </c>
      <c r="F19" s="6" t="n">
        <v>4500000</v>
      </c>
    </row>
    <row r="20" spans="1:7">
      <c r="A20" s="4" t="s">
        <v>417</v>
      </c>
      <c r="C20" s="5" t="n">
        <v>200000</v>
      </c>
      <c r="D20" s="5" t="n">
        <v>200000</v>
      </c>
      <c r="E20" s="5" t="n">
        <v>700000</v>
      </c>
      <c r="F20" s="5" t="n">
        <v>400000</v>
      </c>
    </row>
    <row r="21" spans="1:7">
      <c r="A21" s="4" t="s">
        <v>418</v>
      </c>
      <c r="C21" s="6" t="n">
        <v>1100000</v>
      </c>
      <c r="D21" s="6" t="n">
        <v>1000000</v>
      </c>
      <c r="E21" s="6" t="n">
        <v>3200000</v>
      </c>
      <c r="F21" s="6" t="n">
        <v>1900000</v>
      </c>
    </row>
    <row r="22" spans="1:7">
      <c r="A22" s="4" t="s">
        <v>419</v>
      </c>
      <c r="C22" s="4" t="s">
        <v>420</v>
      </c>
      <c r="D22" s="4" t="s">
        <v>420</v>
      </c>
      <c r="E22" s="4" t="s">
        <v>420</v>
      </c>
      <c r="F22" s="4" t="s">
        <v>420</v>
      </c>
    </row>
    <row r="23" spans="1:7">
      <c r="A23" s="4" t="s">
        <v>421</v>
      </c>
      <c r="E23" s="4" t="s">
        <v>422</v>
      </c>
    </row>
    <row r="24" spans="1:7">
      <c r="A24" s="4" t="s">
        <v>423</v>
      </c>
    </row>
    <row r="25" spans="1:7">
      <c r="A25" s="3" t="s">
        <v>399</v>
      </c>
    </row>
    <row r="26" spans="1:7">
      <c r="A26" s="4" t="s">
        <v>424</v>
      </c>
      <c r="C26" s="6" t="n">
        <v>120000000</v>
      </c>
      <c r="E26" s="6" t="n">
        <v>120000000</v>
      </c>
    </row>
    <row r="27" spans="1:7">
      <c r="A27" s="4" t="s">
        <v>425</v>
      </c>
      <c r="C27" s="5" t="n">
        <v>356900000</v>
      </c>
      <c r="E27" s="5" t="n">
        <v>356900000</v>
      </c>
    </row>
    <row r="28" spans="1:7">
      <c r="A28" s="4" t="s">
        <v>426</v>
      </c>
    </row>
    <row r="29" spans="1:7">
      <c r="A29" s="3" t="s">
        <v>399</v>
      </c>
    </row>
    <row r="30" spans="1:7">
      <c r="A30" s="4" t="s">
        <v>427</v>
      </c>
      <c r="C30" s="5" t="n">
        <v>50000000</v>
      </c>
      <c r="E30" s="5" t="n">
        <v>50000000</v>
      </c>
    </row>
    <row r="31" spans="1:7">
      <c r="A31" s="4" t="s">
        <v>424</v>
      </c>
      <c r="C31" s="5" t="n">
        <v>23100000</v>
      </c>
      <c r="E31" s="5" t="n">
        <v>23100000</v>
      </c>
    </row>
    <row r="32" spans="1:7">
      <c r="A32" s="4" t="s">
        <v>428</v>
      </c>
    </row>
    <row r="33" spans="1:7">
      <c r="A33" s="3" t="s">
        <v>399</v>
      </c>
    </row>
    <row r="34" spans="1:7">
      <c r="A34" s="4" t="s">
        <v>427</v>
      </c>
      <c r="C34" s="6" t="n">
        <v>500000000</v>
      </c>
      <c r="E34" s="6" t="n">
        <v>500000000</v>
      </c>
    </row>
    <row r="35" spans="1:7">
      <c r="A35" s="4" t="s">
        <v>429</v>
      </c>
    </row>
    <row r="36" spans="1:7">
      <c r="A36" s="3" t="s">
        <v>399</v>
      </c>
    </row>
    <row r="37" spans="1:7">
      <c r="A37" s="4" t="s">
        <v>430</v>
      </c>
      <c r="E37" s="4" t="s">
        <v>431</v>
      </c>
    </row>
    <row r="38" spans="1:7">
      <c r="A38" s="4" t="s">
        <v>432</v>
      </c>
    </row>
    <row r="39" spans="1:7">
      <c r="A39" s="3" t="s">
        <v>399</v>
      </c>
    </row>
    <row r="40" spans="1:7">
      <c r="A40" s="4" t="s">
        <v>430</v>
      </c>
      <c r="E40" s="4" t="s">
        <v>433</v>
      </c>
    </row>
    <row r="41" spans="1:7">
      <c r="A41" s="4" t="s">
        <v>434</v>
      </c>
    </row>
    <row r="42" spans="1:7">
      <c r="A42" s="3" t="s">
        <v>399</v>
      </c>
    </row>
    <row r="43" spans="1:7">
      <c r="A43" s="4" t="s">
        <v>435</v>
      </c>
      <c r="C43" s="8" t="n">
        <v>0.0791</v>
      </c>
      <c r="E43" s="8" t="n">
        <v>0.079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106</v>
      </c>
      <c r="D1" s="2" t="s">
        <v>1</v>
      </c>
    </row>
    <row r="2" spans="1:5">
      <c r="B2" s="2" t="s">
        <v>2</v>
      </c>
      <c r="C2" s="2" t="s">
        <v>107</v>
      </c>
      <c r="D2" s="2" t="s">
        <v>2</v>
      </c>
      <c r="E2" s="2" t="s">
        <v>107</v>
      </c>
    </row>
    <row r="3" spans="1:5">
      <c r="A3" s="4" t="s">
        <v>437</v>
      </c>
    </row>
    <row r="4" spans="1:5">
      <c r="A4" s="3" t="s">
        <v>438</v>
      </c>
    </row>
    <row r="5" spans="1:5">
      <c r="A5" s="4" t="s">
        <v>439</v>
      </c>
      <c r="B5" s="6" t="n">
        <v>403</v>
      </c>
      <c r="C5" s="6" t="n">
        <v>589</v>
      </c>
      <c r="D5" s="6" t="n">
        <v>1210</v>
      </c>
      <c r="E5" s="6" t="n">
        <v>1767</v>
      </c>
    </row>
    <row r="6" spans="1:5">
      <c r="A6" s="4" t="s">
        <v>440</v>
      </c>
      <c r="B6" s="5" t="n">
        <v>25426</v>
      </c>
      <c r="C6" s="5" t="n">
        <v>24669</v>
      </c>
      <c r="D6" s="5" t="n">
        <v>76797</v>
      </c>
      <c r="E6" s="5" t="n">
        <v>76688</v>
      </c>
    </row>
    <row r="7" spans="1:5">
      <c r="A7" s="4" t="s">
        <v>441</v>
      </c>
      <c r="B7" s="5" t="n">
        <v>-36108</v>
      </c>
      <c r="C7" s="5" t="n">
        <v>-42073</v>
      </c>
      <c r="D7" s="5" t="n">
        <v>-109185</v>
      </c>
      <c r="E7" s="5" t="n">
        <v>-131098</v>
      </c>
    </row>
    <row r="8" spans="1:5">
      <c r="A8" s="4" t="s">
        <v>442</v>
      </c>
      <c r="B8" s="5" t="n">
        <v>-481</v>
      </c>
      <c r="C8" s="5" t="n">
        <v>-424</v>
      </c>
      <c r="D8" s="5" t="n">
        <v>-1518</v>
      </c>
      <c r="E8" s="5" t="n">
        <v>538</v>
      </c>
    </row>
    <row r="9" spans="1:5">
      <c r="A9" s="4" t="s">
        <v>443</v>
      </c>
      <c r="B9" s="5" t="n">
        <v>15921</v>
      </c>
      <c r="C9" s="5" t="n">
        <v>15846</v>
      </c>
      <c r="D9" s="5" t="n">
        <v>47982</v>
      </c>
      <c r="E9" s="5" t="n">
        <v>48379</v>
      </c>
    </row>
    <row r="10" spans="1:5">
      <c r="A10" s="4" t="s">
        <v>444</v>
      </c>
      <c r="D10" s="5" t="n">
        <v>0</v>
      </c>
      <c r="E10" s="5" t="n">
        <v>0</v>
      </c>
    </row>
    <row r="11" spans="1:5">
      <c r="A11" s="4" t="s">
        <v>130</v>
      </c>
      <c r="D11" s="5" t="n">
        <v>0</v>
      </c>
      <c r="E11" s="5" t="n">
        <v>0</v>
      </c>
    </row>
    <row r="12" spans="1:5">
      <c r="A12" s="4" t="s">
        <v>445</v>
      </c>
      <c r="B12" s="5" t="n">
        <v>4758</v>
      </c>
      <c r="C12" s="5" t="n">
        <v>-1982</v>
      </c>
      <c r="D12" s="5" t="n">
        <v>14076</v>
      </c>
      <c r="E12" s="5" t="n">
        <v>-5493</v>
      </c>
    </row>
    <row r="13" spans="1:5">
      <c r="A13" s="4" t="s">
        <v>446</v>
      </c>
      <c r="B13" s="5" t="n">
        <v>5161</v>
      </c>
      <c r="C13" s="5" t="n">
        <v>-1393</v>
      </c>
      <c r="D13" s="5" t="n">
        <v>15286</v>
      </c>
      <c r="E13" s="5" t="n">
        <v>-3726</v>
      </c>
    </row>
    <row r="14" spans="1:5">
      <c r="A14" s="4" t="s">
        <v>447</v>
      </c>
    </row>
    <row r="15" spans="1:5">
      <c r="A15" s="3" t="s">
        <v>438</v>
      </c>
    </row>
    <row r="16" spans="1:5">
      <c r="A16" s="4" t="s">
        <v>439</v>
      </c>
      <c r="B16" s="5" t="n">
        <v>26</v>
      </c>
      <c r="C16" s="5" t="n">
        <v>42</v>
      </c>
      <c r="D16" s="5" t="n">
        <v>78</v>
      </c>
      <c r="E16" s="5" t="n">
        <v>130</v>
      </c>
    </row>
    <row r="17" spans="1:5">
      <c r="A17" s="4" t="s">
        <v>440</v>
      </c>
      <c r="B17" s="5" t="n">
        <v>704</v>
      </c>
      <c r="C17" s="5" t="n">
        <v>742</v>
      </c>
      <c r="D17" s="5" t="n">
        <v>2111</v>
      </c>
      <c r="E17" s="5" t="n">
        <v>2224</v>
      </c>
    </row>
    <row r="18" spans="1:5">
      <c r="A18" s="4" t="s">
        <v>441</v>
      </c>
      <c r="B18" s="5" t="n">
        <v>0</v>
      </c>
      <c r="C18" s="5" t="n">
        <v>0</v>
      </c>
      <c r="D18" s="5" t="n">
        <v>0</v>
      </c>
      <c r="E18" s="5" t="n">
        <v>0</v>
      </c>
    </row>
    <row r="19" spans="1:5">
      <c r="A19" s="4" t="s">
        <v>442</v>
      </c>
      <c r="B19" s="5" t="n">
        <v>-813</v>
      </c>
      <c r="C19" s="5" t="n">
        <v>-884</v>
      </c>
      <c r="D19" s="5" t="n">
        <v>-2440</v>
      </c>
      <c r="E19" s="5" t="n">
        <v>-2651</v>
      </c>
    </row>
    <row r="20" spans="1:5">
      <c r="A20" s="4" t="s">
        <v>443</v>
      </c>
      <c r="B20" s="5" t="n">
        <v>-466</v>
      </c>
      <c r="C20" s="5" t="n">
        <v>-90</v>
      </c>
      <c r="D20" s="5" t="n">
        <v>-1398</v>
      </c>
      <c r="E20" s="5" t="n">
        <v>-270</v>
      </c>
    </row>
    <row r="21" spans="1:5">
      <c r="A21" s="4" t="s">
        <v>444</v>
      </c>
      <c r="D21" s="5" t="n">
        <v>192</v>
      </c>
      <c r="E21" s="5" t="n">
        <v>0</v>
      </c>
    </row>
    <row r="22" spans="1:5">
      <c r="A22" s="4" t="s">
        <v>130</v>
      </c>
      <c r="D22" s="5" t="n">
        <v>-1018</v>
      </c>
      <c r="E22" s="5" t="n">
        <v>0</v>
      </c>
    </row>
    <row r="23" spans="1:5">
      <c r="A23" s="4" t="s">
        <v>445</v>
      </c>
      <c r="B23" s="5" t="n">
        <v>-575</v>
      </c>
      <c r="C23" s="5" t="n">
        <v>-232</v>
      </c>
      <c r="D23" s="5" t="n">
        <v>-2553</v>
      </c>
      <c r="E23" s="5" t="n">
        <v>-697</v>
      </c>
    </row>
    <row r="24" spans="1:5">
      <c r="A24" s="4" t="s">
        <v>446</v>
      </c>
      <c r="B24" s="6" t="n">
        <v>-549</v>
      </c>
      <c r="C24" s="6" t="n">
        <v>-190</v>
      </c>
      <c r="D24" s="6" t="n">
        <v>-2475</v>
      </c>
      <c r="E24" s="6" t="n">
        <v>-56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8</v>
      </c>
      <c r="B1" s="2" t="s">
        <v>106</v>
      </c>
      <c r="D1" s="2" t="s">
        <v>1</v>
      </c>
    </row>
    <row r="2" spans="1:5">
      <c r="B2" s="2" t="s">
        <v>2</v>
      </c>
      <c r="C2" s="2" t="s">
        <v>107</v>
      </c>
      <c r="D2" s="2" t="s">
        <v>2</v>
      </c>
      <c r="E2" s="2" t="s">
        <v>107</v>
      </c>
    </row>
    <row r="3" spans="1:5">
      <c r="A3" s="3" t="s">
        <v>449</v>
      </c>
    </row>
    <row r="4" spans="1:5">
      <c r="A4" s="4" t="s">
        <v>115</v>
      </c>
      <c r="B4" s="6" t="n">
        <v>2540</v>
      </c>
      <c r="C4" s="6" t="n">
        <v>11535</v>
      </c>
      <c r="D4" s="6" t="n">
        <v>30270</v>
      </c>
      <c r="E4" s="6" t="n">
        <v>33445</v>
      </c>
    </row>
    <row r="5" spans="1:5">
      <c r="A5" s="4" t="s">
        <v>450</v>
      </c>
    </row>
    <row r="6" spans="1:5">
      <c r="A6" s="3" t="s">
        <v>449</v>
      </c>
    </row>
    <row r="7" spans="1:5">
      <c r="A7" s="4" t="s">
        <v>451</v>
      </c>
      <c r="D7" s="5" t="n">
        <v>53700</v>
      </c>
    </row>
    <row r="8" spans="1:5">
      <c r="A8" s="4" t="s">
        <v>452</v>
      </c>
    </row>
    <row r="9" spans="1:5">
      <c r="A9" s="3" t="s">
        <v>449</v>
      </c>
    </row>
    <row r="10" spans="1:5">
      <c r="A10" s="4" t="s">
        <v>115</v>
      </c>
      <c r="D10" s="5" t="n">
        <v>9300</v>
      </c>
    </row>
    <row r="11" spans="1:5">
      <c r="A11" s="4" t="s">
        <v>453</v>
      </c>
    </row>
    <row r="12" spans="1:5">
      <c r="A12" s="3" t="s">
        <v>449</v>
      </c>
    </row>
    <row r="13" spans="1:5">
      <c r="A13" s="4" t="s">
        <v>451</v>
      </c>
      <c r="D13" s="5" t="n">
        <v>6600</v>
      </c>
    </row>
    <row r="14" spans="1:5">
      <c r="A14" s="4" t="s">
        <v>454</v>
      </c>
    </row>
    <row r="15" spans="1:5">
      <c r="A15" s="3" t="s">
        <v>449</v>
      </c>
    </row>
    <row r="16" spans="1:5">
      <c r="A16" s="4" t="s">
        <v>455</v>
      </c>
      <c r="B16" s="5" t="n">
        <v>3700</v>
      </c>
      <c r="D16" s="5" t="n">
        <v>3700</v>
      </c>
    </row>
    <row r="17" spans="1:5">
      <c r="A17" s="4" t="s">
        <v>456</v>
      </c>
    </row>
    <row r="18" spans="1:5">
      <c r="A18" s="3" t="s">
        <v>449</v>
      </c>
    </row>
    <row r="19" spans="1:5">
      <c r="A19" s="4" t="s">
        <v>455</v>
      </c>
      <c r="B19" s="6" t="n">
        <v>38700</v>
      </c>
      <c r="D19" s="6" t="n">
        <v>387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1</v>
      </c>
      <c r="B1" s="2" t="s">
        <v>106</v>
      </c>
      <c r="D1" s="2" t="s">
        <v>1</v>
      </c>
    </row>
    <row r="2" spans="1:5">
      <c r="B2" s="2" t="s">
        <v>2</v>
      </c>
      <c r="C2" s="2" t="s">
        <v>107</v>
      </c>
      <c r="D2" s="2" t="s">
        <v>2</v>
      </c>
      <c r="E2" s="2" t="s">
        <v>107</v>
      </c>
    </row>
    <row r="3" spans="1:5">
      <c r="A3" s="3" t="s">
        <v>132</v>
      </c>
    </row>
    <row r="4" spans="1:5">
      <c r="A4" s="4" t="s">
        <v>125</v>
      </c>
      <c r="B4" s="6" t="n">
        <v>10645</v>
      </c>
      <c r="C4" s="6" t="n">
        <v>13352</v>
      </c>
      <c r="D4" s="6" t="n">
        <v>25465</v>
      </c>
      <c r="E4" s="6" t="n">
        <v>29281</v>
      </c>
    </row>
    <row r="5" spans="1:5">
      <c r="A5" s="3" t="s">
        <v>133</v>
      </c>
    </row>
    <row r="6" spans="1:5">
      <c r="A6" s="4" t="s">
        <v>134</v>
      </c>
      <c r="B6" s="5" t="n">
        <v>-15773</v>
      </c>
      <c r="C6" s="5" t="n">
        <v>-4016</v>
      </c>
      <c r="D6" s="5" t="n">
        <v>-11206</v>
      </c>
      <c r="E6" s="5" t="n">
        <v>-17952</v>
      </c>
    </row>
    <row r="7" spans="1:5">
      <c r="A7" s="3" t="s">
        <v>135</v>
      </c>
    </row>
    <row r="8" spans="1:5">
      <c r="A8" s="4" t="s">
        <v>136</v>
      </c>
      <c r="B8" s="5" t="n">
        <v>0</v>
      </c>
      <c r="C8" s="5" t="n">
        <v>0</v>
      </c>
      <c r="D8" s="5" t="n">
        <v>0</v>
      </c>
      <c r="E8" s="5" t="n">
        <v>103416</v>
      </c>
    </row>
    <row r="9" spans="1:5">
      <c r="A9" s="4" t="s">
        <v>137</v>
      </c>
      <c r="B9" s="5" t="n">
        <v>-1294</v>
      </c>
      <c r="C9" s="5" t="n">
        <v>-1308</v>
      </c>
      <c r="D9" s="5" t="n">
        <v>-3958</v>
      </c>
      <c r="E9" s="5" t="n">
        <v>-2113</v>
      </c>
    </row>
    <row r="10" spans="1:5">
      <c r="A10" s="4" t="s">
        <v>138</v>
      </c>
      <c r="B10" s="5" t="n">
        <v>0</v>
      </c>
      <c r="C10" s="5" t="n">
        <v>0</v>
      </c>
      <c r="D10" s="5" t="n">
        <v>10236</v>
      </c>
      <c r="E10" s="5" t="n">
        <v>13240</v>
      </c>
    </row>
    <row r="11" spans="1:5">
      <c r="A11" s="4" t="s">
        <v>139</v>
      </c>
      <c r="B11" s="5" t="n">
        <v>15455</v>
      </c>
      <c r="C11" s="5" t="n">
        <v>15756</v>
      </c>
      <c r="D11" s="5" t="n">
        <v>46584</v>
      </c>
      <c r="E11" s="5" t="n">
        <v>48109</v>
      </c>
    </row>
    <row r="12" spans="1:5">
      <c r="A12" s="4" t="s">
        <v>130</v>
      </c>
      <c r="B12" s="5" t="n">
        <v>6591</v>
      </c>
      <c r="C12" s="5" t="n">
        <v>1819</v>
      </c>
      <c r="D12" s="5" t="n">
        <v>6732</v>
      </c>
      <c r="E12" s="5" t="n">
        <v>8598</v>
      </c>
    </row>
    <row r="13" spans="1:5">
      <c r="A13" s="4" t="s">
        <v>140</v>
      </c>
      <c r="B13" s="5" t="n">
        <v>20752</v>
      </c>
      <c r="C13" s="5" t="n">
        <v>16267</v>
      </c>
      <c r="D13" s="5" t="n">
        <v>59594</v>
      </c>
      <c r="E13" s="5" t="n">
        <v>171250</v>
      </c>
    </row>
    <row r="14" spans="1:5">
      <c r="A14" s="4" t="s">
        <v>141</v>
      </c>
      <c r="B14" s="5" t="n">
        <v>4979</v>
      </c>
      <c r="C14" s="5" t="n">
        <v>12251</v>
      </c>
      <c r="D14" s="5" t="n">
        <v>48388</v>
      </c>
      <c r="E14" s="5" t="n">
        <v>153298</v>
      </c>
    </row>
    <row r="15" spans="1:5">
      <c r="A15" s="4" t="s">
        <v>142</v>
      </c>
      <c r="B15" s="5" t="n">
        <v>-4441</v>
      </c>
      <c r="C15" s="5" t="n">
        <v>-3945</v>
      </c>
      <c r="D15" s="5" t="n">
        <v>-14113</v>
      </c>
      <c r="E15" s="5" t="n">
        <v>-33394</v>
      </c>
    </row>
    <row r="16" spans="1:5">
      <c r="A16" s="4" t="s">
        <v>143</v>
      </c>
      <c r="B16" s="5" t="n">
        <v>538</v>
      </c>
      <c r="C16" s="5" t="n">
        <v>8306</v>
      </c>
      <c r="D16" s="5" t="n">
        <v>34275</v>
      </c>
      <c r="E16" s="5" t="n">
        <v>119904</v>
      </c>
    </row>
    <row r="17" spans="1:5">
      <c r="A17" s="4" t="s">
        <v>144</v>
      </c>
      <c r="B17" s="6" t="n">
        <v>11183</v>
      </c>
      <c r="C17" s="6" t="n">
        <v>21658</v>
      </c>
      <c r="D17" s="6" t="n">
        <v>59740</v>
      </c>
      <c r="E17" s="6" t="n">
        <v>14918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7</v>
      </c>
      <c r="B1" s="2" t="s">
        <v>106</v>
      </c>
      <c r="D1" s="2" t="s">
        <v>1</v>
      </c>
    </row>
    <row r="2" spans="1:5">
      <c r="B2" s="2" t="s">
        <v>2</v>
      </c>
      <c r="C2" s="2" t="s">
        <v>107</v>
      </c>
      <c r="D2" s="2" t="s">
        <v>2</v>
      </c>
      <c r="E2" s="2" t="s">
        <v>107</v>
      </c>
    </row>
    <row r="3" spans="1:5">
      <c r="A3" s="3" t="s">
        <v>200</v>
      </c>
    </row>
    <row r="4" spans="1:5">
      <c r="A4" s="4" t="s">
        <v>458</v>
      </c>
      <c r="B4" s="6" t="n">
        <v>13441</v>
      </c>
      <c r="C4" s="6" t="n">
        <v>16200</v>
      </c>
      <c r="D4" s="6" t="n">
        <v>37408</v>
      </c>
      <c r="E4" s="6" t="n">
        <v>31901</v>
      </c>
    </row>
    <row r="5" spans="1:5">
      <c r="A5" s="4" t="s">
        <v>459</v>
      </c>
      <c r="B5" s="6" t="n">
        <v>2796</v>
      </c>
      <c r="C5" s="6" t="n">
        <v>2848</v>
      </c>
      <c r="D5" s="6" t="n">
        <v>11943</v>
      </c>
      <c r="E5" s="6" t="n">
        <v>2620</v>
      </c>
    </row>
    <row r="6" spans="1:5">
      <c r="A6" s="4" t="s">
        <v>460</v>
      </c>
      <c r="B6" s="4" t="s">
        <v>461</v>
      </c>
      <c r="C6" s="4" t="s">
        <v>462</v>
      </c>
      <c r="D6" s="4" t="s">
        <v>463</v>
      </c>
      <c r="E6" s="4" t="s">
        <v>46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5</v>
      </c>
      <c r="B1" s="2" t="s">
        <v>1</v>
      </c>
    </row>
    <row r="2" spans="1:4">
      <c r="B2" s="2" t="s">
        <v>2</v>
      </c>
      <c r="C2" s="2" t="s">
        <v>107</v>
      </c>
      <c r="D2" s="2" t="s">
        <v>58</v>
      </c>
    </row>
    <row r="3" spans="1:4">
      <c r="A3" s="3" t="s">
        <v>200</v>
      </c>
    </row>
    <row r="4" spans="1:4">
      <c r="A4" s="4" t="s">
        <v>466</v>
      </c>
      <c r="C4" s="9" t="n">
        <v>2.6</v>
      </c>
    </row>
    <row r="5" spans="1:4">
      <c r="A5" s="4" t="s">
        <v>467</v>
      </c>
      <c r="B5" s="9" t="n">
        <v>3.1</v>
      </c>
    </row>
    <row r="6" spans="1:4">
      <c r="A6" s="4" t="s">
        <v>468</v>
      </c>
      <c r="B6" s="11" t="n">
        <v>1.9</v>
      </c>
    </row>
    <row r="7" spans="1:4">
      <c r="A7" s="4" t="s">
        <v>469</v>
      </c>
      <c r="B7" s="11" t="n">
        <v>23.9</v>
      </c>
      <c r="D7" s="9" t="n">
        <v>22.5</v>
      </c>
    </row>
    <row r="8" spans="1:4">
      <c r="A8" s="4" t="s">
        <v>470</v>
      </c>
      <c r="B8" s="11" t="n">
        <v>1.9</v>
      </c>
      <c r="D8" s="9" t="n">
        <v>1.2</v>
      </c>
    </row>
    <row r="9" spans="1:4">
      <c r="A9" s="4" t="s">
        <v>471</v>
      </c>
      <c r="B9" s="9" t="n">
        <v>0.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72</v>
      </c>
      <c r="B1" s="2" t="s">
        <v>473</v>
      </c>
      <c r="C1" s="2" t="s">
        <v>2</v>
      </c>
      <c r="D1" s="2" t="s">
        <v>107</v>
      </c>
      <c r="E1" s="2" t="s">
        <v>2</v>
      </c>
      <c r="F1" s="2" t="s">
        <v>107</v>
      </c>
      <c r="G1" s="2" t="s">
        <v>314</v>
      </c>
      <c r="H1" s="2" t="s">
        <v>58</v>
      </c>
    </row>
    <row r="2" spans="1:8">
      <c r="A2" s="3" t="s">
        <v>474</v>
      </c>
    </row>
    <row r="3" spans="1:8">
      <c r="A3" s="4" t="s">
        <v>100</v>
      </c>
      <c r="C3" s="7" t="n">
        <v>0.01</v>
      </c>
      <c r="D3" s="7" t="n">
        <v>0.01</v>
      </c>
      <c r="E3" s="7" t="n">
        <v>0.01</v>
      </c>
      <c r="F3" s="7" t="n">
        <v>0.01</v>
      </c>
      <c r="H3" s="7" t="n">
        <v>0.01</v>
      </c>
    </row>
    <row r="4" spans="1:8">
      <c r="A4" s="3" t="s">
        <v>475</v>
      </c>
    </row>
    <row r="5" spans="1:8">
      <c r="A5" s="4" t="s">
        <v>476</v>
      </c>
      <c r="C5" s="6" t="n">
        <v>1066327</v>
      </c>
      <c r="D5" s="6" t="n">
        <v>1134400</v>
      </c>
      <c r="E5" s="6" t="n">
        <v>1035106</v>
      </c>
      <c r="F5" s="6" t="n">
        <v>1017395</v>
      </c>
    </row>
    <row r="6" spans="1:8">
      <c r="A6" s="4" t="s">
        <v>125</v>
      </c>
      <c r="C6" s="5" t="n">
        <v>10645</v>
      </c>
      <c r="D6" s="5" t="n">
        <v>13352</v>
      </c>
      <c r="E6" s="5" t="n">
        <v>25465</v>
      </c>
      <c r="F6" s="5" t="n">
        <v>29281</v>
      </c>
    </row>
    <row r="7" spans="1:8">
      <c r="A7" s="4" t="s">
        <v>143</v>
      </c>
      <c r="C7" s="5" t="n">
        <v>538</v>
      </c>
      <c r="D7" s="5" t="n">
        <v>8306</v>
      </c>
      <c r="E7" s="5" t="n">
        <v>34275</v>
      </c>
      <c r="F7" s="5" t="n">
        <v>119904</v>
      </c>
    </row>
    <row r="8" spans="1:8">
      <c r="A8" s="4" t="s">
        <v>144</v>
      </c>
      <c r="C8" s="5" t="n">
        <v>11183</v>
      </c>
      <c r="D8" s="5" t="n">
        <v>21658</v>
      </c>
      <c r="E8" s="5" t="n">
        <v>59740</v>
      </c>
      <c r="F8" s="5" t="n">
        <v>149185</v>
      </c>
    </row>
    <row r="9" spans="1:8">
      <c r="A9" s="4" t="s">
        <v>477</v>
      </c>
      <c r="C9" s="6" t="n">
        <v>-18372</v>
      </c>
      <c r="D9" s="6" t="n">
        <v>-18087</v>
      </c>
      <c r="E9" s="6" t="n">
        <v>-55034</v>
      </c>
      <c r="F9" s="6" t="n">
        <v>-54217</v>
      </c>
    </row>
    <row r="10" spans="1:8">
      <c r="A10" s="4" t="s">
        <v>478</v>
      </c>
      <c r="B10" s="7" t="n">
        <v>0.16</v>
      </c>
      <c r="C10" s="7" t="n">
        <v>0.16</v>
      </c>
      <c r="D10" s="7" t="n">
        <v>0.16</v>
      </c>
      <c r="E10" s="7" t="n">
        <v>0.16</v>
      </c>
      <c r="F10" s="7" t="n">
        <v>0.16</v>
      </c>
    </row>
    <row r="11" spans="1:8">
      <c r="A11" s="4" t="s">
        <v>479</v>
      </c>
      <c r="G11" s="6" t="n">
        <v>13443</v>
      </c>
    </row>
    <row r="12" spans="1:8">
      <c r="A12" s="4" t="s">
        <v>480</v>
      </c>
      <c r="F12" s="6" t="n">
        <v>21534</v>
      </c>
    </row>
    <row r="13" spans="1:8">
      <c r="A13" s="4" t="s">
        <v>481</v>
      </c>
      <c r="C13" s="6" t="n">
        <v>-36</v>
      </c>
      <c r="D13" s="6" t="n">
        <v>-483</v>
      </c>
      <c r="E13" s="6" t="n">
        <v>-4520</v>
      </c>
      <c r="F13" s="5" t="n">
        <v>-3575</v>
      </c>
    </row>
    <row r="14" spans="1:8">
      <c r="A14" s="4" t="s">
        <v>482</v>
      </c>
      <c r="F14" s="5" t="n">
        <v>-2433</v>
      </c>
    </row>
    <row r="15" spans="1:8">
      <c r="A15" s="4" t="s">
        <v>149</v>
      </c>
      <c r="C15" s="5" t="n">
        <v>4384</v>
      </c>
      <c r="D15" s="5" t="n">
        <v>4277</v>
      </c>
      <c r="E15" s="5" t="n">
        <v>14559</v>
      </c>
      <c r="F15" s="5" t="n">
        <v>13498</v>
      </c>
    </row>
    <row r="16" spans="1:8">
      <c r="A16" s="4" t="s">
        <v>483</v>
      </c>
      <c r="C16" s="5" t="n">
        <v>-54</v>
      </c>
      <c r="D16" s="5" t="n">
        <v>24</v>
      </c>
      <c r="E16" s="5" t="n">
        <v>138</v>
      </c>
      <c r="F16" s="5" t="n">
        <v>402</v>
      </c>
    </row>
    <row r="17" spans="1:8">
      <c r="A17" s="4" t="s">
        <v>484</v>
      </c>
      <c r="C17" s="5" t="n">
        <v>1063432</v>
      </c>
      <c r="D17" s="5" t="n">
        <v>1141789</v>
      </c>
      <c r="E17" s="5" t="n">
        <v>1063432</v>
      </c>
      <c r="F17" s="5" t="n">
        <v>1141789</v>
      </c>
    </row>
    <row r="18" spans="1:8">
      <c r="A18" s="4" t="s">
        <v>485</v>
      </c>
    </row>
    <row r="19" spans="1:8">
      <c r="A19" s="3" t="s">
        <v>475</v>
      </c>
    </row>
    <row r="20" spans="1:8">
      <c r="A20" s="4" t="s">
        <v>476</v>
      </c>
      <c r="C20" s="5" t="n">
        <v>1203</v>
      </c>
      <c r="D20" s="5" t="n">
        <v>1187</v>
      </c>
      <c r="E20" s="5" t="n">
        <v>1189</v>
      </c>
      <c r="F20" s="5" t="n">
        <v>1175</v>
      </c>
    </row>
    <row r="21" spans="1:8">
      <c r="A21" s="4" t="s">
        <v>481</v>
      </c>
      <c r="D21" s="5" t="n">
        <v>1</v>
      </c>
      <c r="E21" s="5" t="n">
        <v>14</v>
      </c>
      <c r="F21" s="5" t="n">
        <v>9</v>
      </c>
    </row>
    <row r="22" spans="1:8">
      <c r="A22" s="4" t="s">
        <v>482</v>
      </c>
      <c r="F22" s="5" t="n">
        <v>4</v>
      </c>
    </row>
    <row r="23" spans="1:8">
      <c r="A23" s="4" t="s">
        <v>483</v>
      </c>
      <c r="C23" s="5" t="n">
        <v>1</v>
      </c>
      <c r="E23" s="5" t="n">
        <v>1</v>
      </c>
    </row>
    <row r="24" spans="1:8">
      <c r="A24" s="4" t="s">
        <v>484</v>
      </c>
      <c r="C24" s="5" t="n">
        <v>1204</v>
      </c>
      <c r="D24" s="5" t="n">
        <v>1188</v>
      </c>
      <c r="E24" s="5" t="n">
        <v>1204</v>
      </c>
      <c r="F24" s="5" t="n">
        <v>1188</v>
      </c>
    </row>
    <row r="25" spans="1:8">
      <c r="A25" s="4" t="s">
        <v>486</v>
      </c>
    </row>
    <row r="26" spans="1:8">
      <c r="A26" s="3" t="s">
        <v>475</v>
      </c>
    </row>
    <row r="27" spans="1:8">
      <c r="A27" s="4" t="s">
        <v>476</v>
      </c>
      <c r="C27" s="5" t="n">
        <v>-50046</v>
      </c>
      <c r="D27" s="5" t="n">
        <v>-50046</v>
      </c>
      <c r="E27" s="5" t="n">
        <v>-50046</v>
      </c>
      <c r="F27" s="5" t="n">
        <v>-50046</v>
      </c>
    </row>
    <row r="28" spans="1:8">
      <c r="A28" s="4" t="s">
        <v>481</v>
      </c>
      <c r="C28" s="5" t="n">
        <v>245</v>
      </c>
      <c r="E28" s="5" t="n">
        <v>245</v>
      </c>
    </row>
    <row r="29" spans="1:8">
      <c r="A29" s="4" t="s">
        <v>484</v>
      </c>
      <c r="C29" s="5" t="n">
        <v>-49801</v>
      </c>
      <c r="D29" s="5" t="n">
        <v>-50046</v>
      </c>
      <c r="E29" s="5" t="n">
        <v>-49801</v>
      </c>
      <c r="F29" s="5" t="n">
        <v>-50046</v>
      </c>
    </row>
    <row r="30" spans="1:8">
      <c r="A30" s="4" t="s">
        <v>487</v>
      </c>
    </row>
    <row r="31" spans="1:8">
      <c r="A31" s="3" t="s">
        <v>475</v>
      </c>
    </row>
    <row r="32" spans="1:8">
      <c r="A32" s="4" t="s">
        <v>476</v>
      </c>
      <c r="C32" s="5" t="n">
        <v>1827963</v>
      </c>
      <c r="D32" s="5" t="n">
        <v>1812537</v>
      </c>
      <c r="E32" s="5" t="n">
        <v>1822094</v>
      </c>
      <c r="F32" s="5" t="n">
        <v>1786941</v>
      </c>
    </row>
    <row r="33" spans="1:8">
      <c r="A33" s="4" t="s">
        <v>480</v>
      </c>
      <c r="F33" s="5" t="n">
        <v>21534</v>
      </c>
    </row>
    <row r="34" spans="1:8">
      <c r="A34" s="4" t="s">
        <v>481</v>
      </c>
      <c r="C34" s="5" t="n">
        <v>-281</v>
      </c>
      <c r="D34" s="5" t="n">
        <v>-484</v>
      </c>
      <c r="E34" s="5" t="n">
        <v>-4779</v>
      </c>
      <c r="F34" s="5" t="n">
        <v>-3584</v>
      </c>
    </row>
    <row r="35" spans="1:8">
      <c r="A35" s="4" t="s">
        <v>482</v>
      </c>
      <c r="F35" s="5" t="n">
        <v>-2437</v>
      </c>
    </row>
    <row r="36" spans="1:8">
      <c r="A36" s="4" t="s">
        <v>149</v>
      </c>
      <c r="C36" s="5" t="n">
        <v>4384</v>
      </c>
      <c r="D36" s="5" t="n">
        <v>4277</v>
      </c>
      <c r="E36" s="5" t="n">
        <v>14559</v>
      </c>
      <c r="F36" s="5" t="n">
        <v>13498</v>
      </c>
    </row>
    <row r="37" spans="1:8">
      <c r="A37" s="4" t="s">
        <v>483</v>
      </c>
      <c r="C37" s="5" t="n">
        <v>-55</v>
      </c>
      <c r="D37" s="5" t="n">
        <v>24</v>
      </c>
      <c r="E37" s="5" t="n">
        <v>137</v>
      </c>
      <c r="F37" s="5" t="n">
        <v>402</v>
      </c>
    </row>
    <row r="38" spans="1:8">
      <c r="A38" s="4" t="s">
        <v>484</v>
      </c>
      <c r="C38" s="5" t="n">
        <v>1832011</v>
      </c>
      <c r="D38" s="5" t="n">
        <v>1816354</v>
      </c>
      <c r="E38" s="5" t="n">
        <v>1832011</v>
      </c>
      <c r="F38" s="5" t="n">
        <v>1816354</v>
      </c>
    </row>
    <row r="39" spans="1:8">
      <c r="A39" s="4" t="s">
        <v>488</v>
      </c>
    </row>
    <row r="40" spans="1:8">
      <c r="A40" s="3" t="s">
        <v>475</v>
      </c>
    </row>
    <row r="41" spans="1:8">
      <c r="A41" s="4" t="s">
        <v>476</v>
      </c>
      <c r="C41" s="5" t="n">
        <v>-129834</v>
      </c>
      <c r="D41" s="5" t="n">
        <v>-84359</v>
      </c>
      <c r="E41" s="5" t="n">
        <v>-121435</v>
      </c>
      <c r="F41" s="5" t="n">
        <v>-64158</v>
      </c>
    </row>
    <row r="42" spans="1:8">
      <c r="A42" s="4" t="s">
        <v>125</v>
      </c>
      <c r="C42" s="5" t="n">
        <v>10645</v>
      </c>
      <c r="D42" s="5" t="n">
        <v>13352</v>
      </c>
      <c r="E42" s="5" t="n">
        <v>25465</v>
      </c>
      <c r="F42" s="5" t="n">
        <v>29281</v>
      </c>
    </row>
    <row r="43" spans="1:8">
      <c r="A43" s="4" t="s">
        <v>477</v>
      </c>
      <c r="C43" s="5" t="n">
        <v>-18372</v>
      </c>
      <c r="D43" s="5" t="n">
        <v>-18087</v>
      </c>
      <c r="E43" s="5" t="n">
        <v>-55034</v>
      </c>
      <c r="F43" s="5" t="n">
        <v>-54217</v>
      </c>
    </row>
    <row r="44" spans="1:8">
      <c r="A44" s="4" t="s">
        <v>479</v>
      </c>
      <c r="G44" s="5" t="n">
        <v>13443</v>
      </c>
    </row>
    <row r="45" spans="1:8">
      <c r="A45" s="4" t="s">
        <v>484</v>
      </c>
      <c r="C45" s="5" t="n">
        <v>-137561</v>
      </c>
      <c r="D45" s="5" t="n">
        <v>-89094</v>
      </c>
      <c r="E45" s="5" t="n">
        <v>-137561</v>
      </c>
      <c r="F45" s="5" t="n">
        <v>-89094</v>
      </c>
    </row>
    <row r="46" spans="1:8">
      <c r="A46" s="4" t="s">
        <v>489</v>
      </c>
    </row>
    <row r="47" spans="1:8">
      <c r="A47" s="3" t="s">
        <v>475</v>
      </c>
    </row>
    <row r="48" spans="1:8">
      <c r="A48" s="4" t="s">
        <v>476</v>
      </c>
      <c r="C48" s="5" t="n">
        <v>-582959</v>
      </c>
      <c r="D48" s="5" t="n">
        <v>-544919</v>
      </c>
      <c r="E48" s="5" t="n">
        <v>-616696</v>
      </c>
      <c r="F48" s="5" t="n">
        <v>-656517</v>
      </c>
    </row>
    <row r="49" spans="1:8">
      <c r="A49" s="4" t="s">
        <v>143</v>
      </c>
      <c r="C49" s="5" t="n">
        <v>538</v>
      </c>
      <c r="D49" s="5" t="n">
        <v>8306</v>
      </c>
      <c r="E49" s="5" t="n">
        <v>34275</v>
      </c>
      <c r="F49" s="5" t="n">
        <v>119904</v>
      </c>
    </row>
    <row r="50" spans="1:8">
      <c r="A50" s="4" t="s">
        <v>484</v>
      </c>
      <c r="C50" s="6" t="n">
        <v>-582421</v>
      </c>
      <c r="D50" s="6" t="n">
        <v>-536613</v>
      </c>
      <c r="E50" s="6" t="n">
        <v>-582421</v>
      </c>
      <c r="F50" s="6" t="n">
        <v>-536613</v>
      </c>
    </row>
    <row r="51" spans="1:8">
      <c r="A51" s="4" t="s">
        <v>485</v>
      </c>
    </row>
    <row r="52" spans="1:8">
      <c r="A52" s="3" t="s">
        <v>475</v>
      </c>
    </row>
    <row r="53" spans="1:8">
      <c r="A53" s="4" t="s">
        <v>490</v>
      </c>
      <c r="E53" s="11" t="n">
        <v>1.5</v>
      </c>
      <c r="F53" s="11" t="n">
        <v>1.2</v>
      </c>
    </row>
    <row r="54" spans="1:8">
      <c r="A54" s="4" t="s">
        <v>283</v>
      </c>
    </row>
    <row r="55" spans="1:8">
      <c r="A55" s="3" t="s">
        <v>475</v>
      </c>
    </row>
    <row r="56" spans="1:8">
      <c r="A56" s="4" t="s">
        <v>479</v>
      </c>
      <c r="G56" s="6" t="n">
        <v>13400</v>
      </c>
    </row>
    <row r="57" spans="1:8">
      <c r="A57" s="4" t="s">
        <v>491</v>
      </c>
      <c r="E57" s="6" t="n">
        <v>136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2</v>
      </c>
      <c r="B1" s="2" t="s">
        <v>106</v>
      </c>
      <c r="D1" s="2" t="s">
        <v>1</v>
      </c>
    </row>
    <row r="2" spans="1:5">
      <c r="B2" s="2" t="s">
        <v>2</v>
      </c>
      <c r="C2" s="2" t="s">
        <v>107</v>
      </c>
      <c r="D2" s="2" t="s">
        <v>2</v>
      </c>
      <c r="E2" s="2" t="s">
        <v>107</v>
      </c>
    </row>
    <row r="3" spans="1:5">
      <c r="A3" s="3" t="s">
        <v>493</v>
      </c>
    </row>
    <row r="4" spans="1:5">
      <c r="A4" s="4" t="s">
        <v>476</v>
      </c>
      <c r="B4" s="6" t="n">
        <v>1066327</v>
      </c>
      <c r="C4" s="6" t="n">
        <v>1134400</v>
      </c>
      <c r="D4" s="6" t="n">
        <v>1035106</v>
      </c>
      <c r="E4" s="6" t="n">
        <v>1017395</v>
      </c>
    </row>
    <row r="5" spans="1:5">
      <c r="A5" s="4" t="s">
        <v>143</v>
      </c>
      <c r="B5" s="5" t="n">
        <v>538</v>
      </c>
      <c r="C5" s="5" t="n">
        <v>8306</v>
      </c>
      <c r="D5" s="5" t="n">
        <v>34275</v>
      </c>
      <c r="E5" s="5" t="n">
        <v>119904</v>
      </c>
    </row>
    <row r="6" spans="1:5">
      <c r="A6" s="4" t="s">
        <v>484</v>
      </c>
      <c r="B6" s="5" t="n">
        <v>1063432</v>
      </c>
      <c r="C6" s="5" t="n">
        <v>1141789</v>
      </c>
      <c r="D6" s="5" t="n">
        <v>1063432</v>
      </c>
      <c r="E6" s="5" t="n">
        <v>1141789</v>
      </c>
    </row>
    <row r="7" spans="1:5">
      <c r="A7" s="4" t="s">
        <v>494</v>
      </c>
    </row>
    <row r="8" spans="1:5">
      <c r="A8" s="3" t="s">
        <v>493</v>
      </c>
    </row>
    <row r="9" spans="1:5">
      <c r="A9" s="4" t="s">
        <v>476</v>
      </c>
      <c r="D9" s="5" t="n">
        <v>-929170</v>
      </c>
      <c r="E9" s="5" t="n">
        <v>-1000790</v>
      </c>
    </row>
    <row r="10" spans="1:5">
      <c r="A10" s="4" t="s">
        <v>495</v>
      </c>
      <c r="D10" s="5" t="n">
        <v>13333</v>
      </c>
      <c r="E10" s="5" t="n">
        <v>103227</v>
      </c>
    </row>
    <row r="11" spans="1:5">
      <c r="A11" s="4" t="s">
        <v>496</v>
      </c>
      <c r="D11" s="5" t="n">
        <v>32148</v>
      </c>
      <c r="E11" s="5" t="n">
        <v>34629</v>
      </c>
    </row>
    <row r="12" spans="1:5">
      <c r="A12" s="4" t="s">
        <v>143</v>
      </c>
      <c r="D12" s="5" t="n">
        <v>45481</v>
      </c>
      <c r="E12" s="5" t="n">
        <v>137856</v>
      </c>
    </row>
    <row r="13" spans="1:5">
      <c r="A13" s="4" t="s">
        <v>484</v>
      </c>
      <c r="B13" s="5" t="n">
        <v>-883689</v>
      </c>
      <c r="C13" s="5" t="n">
        <v>-862934</v>
      </c>
      <c r="D13" s="5" t="n">
        <v>-883689</v>
      </c>
      <c r="E13" s="5" t="n">
        <v>-862934</v>
      </c>
    </row>
    <row r="14" spans="1:5">
      <c r="A14" s="4" t="s">
        <v>497</v>
      </c>
    </row>
    <row r="15" spans="1:5">
      <c r="A15" s="3" t="s">
        <v>493</v>
      </c>
    </row>
    <row r="16" spans="1:5">
      <c r="A16" s="4" t="s">
        <v>476</v>
      </c>
      <c r="D16" s="5" t="n">
        <v>312474</v>
      </c>
      <c r="E16" s="5" t="n">
        <v>344273</v>
      </c>
    </row>
    <row r="17" spans="1:5">
      <c r="A17" s="4" t="s">
        <v>495</v>
      </c>
      <c r="D17" s="5" t="n">
        <v>-11206</v>
      </c>
      <c r="E17" s="5" t="n">
        <v>-17952</v>
      </c>
    </row>
    <row r="18" spans="1:5">
      <c r="A18" s="4" t="s">
        <v>496</v>
      </c>
      <c r="D18" s="5" t="n">
        <v>0</v>
      </c>
      <c r="E18" s="5" t="n">
        <v>0</v>
      </c>
    </row>
    <row r="19" spans="1:5">
      <c r="A19" s="4" t="s">
        <v>143</v>
      </c>
      <c r="D19" s="5" t="n">
        <v>-11206</v>
      </c>
      <c r="E19" s="5" t="n">
        <v>-17952</v>
      </c>
    </row>
    <row r="20" spans="1:5">
      <c r="A20" s="4" t="s">
        <v>484</v>
      </c>
      <c r="B20" s="5" t="n">
        <v>301268</v>
      </c>
      <c r="C20" s="5" t="n">
        <v>326321</v>
      </c>
      <c r="D20" s="5" t="n">
        <v>301268</v>
      </c>
      <c r="E20" s="5" t="n">
        <v>326321</v>
      </c>
    </row>
    <row r="21" spans="1:5">
      <c r="A21" s="4" t="s">
        <v>489</v>
      </c>
    </row>
    <row r="22" spans="1:5">
      <c r="A22" s="3" t="s">
        <v>493</v>
      </c>
    </row>
    <row r="23" spans="1:5">
      <c r="A23" s="4" t="s">
        <v>476</v>
      </c>
      <c r="B23" s="5" t="n">
        <v>-582959</v>
      </c>
      <c r="C23" s="5" t="n">
        <v>-544919</v>
      </c>
      <c r="D23" s="5" t="n">
        <v>-616696</v>
      </c>
      <c r="E23" s="5" t="n">
        <v>-656517</v>
      </c>
    </row>
    <row r="24" spans="1:5">
      <c r="A24" s="4" t="s">
        <v>495</v>
      </c>
      <c r="D24" s="5" t="n">
        <v>2127</v>
      </c>
      <c r="E24" s="5" t="n">
        <v>85275</v>
      </c>
    </row>
    <row r="25" spans="1:5">
      <c r="A25" s="4" t="s">
        <v>496</v>
      </c>
      <c r="D25" s="5" t="n">
        <v>32148</v>
      </c>
      <c r="E25" s="5" t="n">
        <v>34629</v>
      </c>
    </row>
    <row r="26" spans="1:5">
      <c r="A26" s="4" t="s">
        <v>143</v>
      </c>
      <c r="D26" s="5" t="n">
        <v>34275</v>
      </c>
      <c r="E26" s="5" t="n">
        <v>119904</v>
      </c>
    </row>
    <row r="27" spans="1:5">
      <c r="A27" s="4" t="s">
        <v>484</v>
      </c>
      <c r="B27" s="6" t="n">
        <v>-582421</v>
      </c>
      <c r="C27" s="6" t="n">
        <v>-536613</v>
      </c>
      <c r="D27" s="6" t="n">
        <v>-582421</v>
      </c>
      <c r="E27" s="6" t="n">
        <v>-53661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8</v>
      </c>
      <c r="B1" s="2" t="s">
        <v>106</v>
      </c>
      <c r="D1" s="2" t="s">
        <v>1</v>
      </c>
    </row>
    <row r="2" spans="1:5">
      <c r="B2" s="2" t="s">
        <v>2</v>
      </c>
      <c r="C2" s="2" t="s">
        <v>107</v>
      </c>
      <c r="D2" s="2" t="s">
        <v>2</v>
      </c>
      <c r="E2" s="2" t="s">
        <v>107</v>
      </c>
    </row>
    <row r="3" spans="1:5">
      <c r="A3" s="3" t="s">
        <v>499</v>
      </c>
    </row>
    <row r="4" spans="1:5">
      <c r="A4" s="4" t="s">
        <v>500</v>
      </c>
      <c r="B4" s="6" t="n">
        <v>10678</v>
      </c>
      <c r="C4" s="6" t="n">
        <v>10848</v>
      </c>
      <c r="D4" s="6" t="n">
        <v>32148</v>
      </c>
      <c r="E4" s="6" t="n">
        <v>34629</v>
      </c>
    </row>
    <row r="5" spans="1:5">
      <c r="A5" s="4" t="s">
        <v>501</v>
      </c>
    </row>
    <row r="6" spans="1:5">
      <c r="A6" s="3" t="s">
        <v>499</v>
      </c>
    </row>
    <row r="7" spans="1:5">
      <c r="A7" s="4" t="s">
        <v>502</v>
      </c>
      <c r="B7" s="5" t="n">
        <v>-1294</v>
      </c>
      <c r="C7" s="5" t="n">
        <v>-1308</v>
      </c>
      <c r="D7" s="5" t="n">
        <v>-3958</v>
      </c>
      <c r="E7" s="5" t="n">
        <v>-2113</v>
      </c>
    </row>
    <row r="8" spans="1:5">
      <c r="A8" s="4" t="s">
        <v>503</v>
      </c>
    </row>
    <row r="9" spans="1:5">
      <c r="A9" s="3" t="s">
        <v>499</v>
      </c>
    </row>
    <row r="10" spans="1:5">
      <c r="A10" s="4" t="s">
        <v>502</v>
      </c>
      <c r="B10" s="5" t="n">
        <v>15455</v>
      </c>
      <c r="C10" s="5" t="n">
        <v>15756</v>
      </c>
      <c r="D10" s="5" t="n">
        <v>46584</v>
      </c>
      <c r="E10" s="5" t="n">
        <v>48109</v>
      </c>
    </row>
    <row r="11" spans="1:5">
      <c r="A11" s="4" t="s">
        <v>504</v>
      </c>
    </row>
    <row r="12" spans="1:5">
      <c r="A12" s="3" t="s">
        <v>499</v>
      </c>
    </row>
    <row r="13" spans="1:5">
      <c r="A13" s="4" t="s">
        <v>502</v>
      </c>
      <c r="B13" s="5" t="n">
        <v>14161</v>
      </c>
      <c r="C13" s="5" t="n">
        <v>14448</v>
      </c>
      <c r="D13" s="5" t="n">
        <v>42626</v>
      </c>
      <c r="E13" s="5" t="n">
        <v>45996</v>
      </c>
    </row>
    <row r="14" spans="1:5">
      <c r="A14" s="4" t="s">
        <v>505</v>
      </c>
      <c r="B14" s="6" t="n">
        <v>-3483</v>
      </c>
      <c r="C14" s="6" t="n">
        <v>-3600</v>
      </c>
      <c r="D14" s="6" t="n">
        <v>-10478</v>
      </c>
      <c r="E14" s="6" t="n">
        <v>-1136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6</v>
      </c>
      <c r="B1" s="2" t="s">
        <v>2</v>
      </c>
      <c r="C1" s="2" t="s">
        <v>58</v>
      </c>
      <c r="D1" s="2" t="s">
        <v>347</v>
      </c>
    </row>
    <row r="2" spans="1:4">
      <c r="A2" s="4" t="s">
        <v>507</v>
      </c>
    </row>
    <row r="3" spans="1:4">
      <c r="A3" s="3" t="s">
        <v>508</v>
      </c>
    </row>
    <row r="4" spans="1:4">
      <c r="A4" s="4" t="s">
        <v>509</v>
      </c>
      <c r="B4" s="6" t="n">
        <v>23</v>
      </c>
      <c r="C4" s="9" t="n">
        <v>23.3</v>
      </c>
    </row>
    <row r="5" spans="1:4">
      <c r="A5" s="4" t="s">
        <v>349</v>
      </c>
    </row>
    <row r="6" spans="1:4">
      <c r="A6" s="3" t="s">
        <v>508</v>
      </c>
    </row>
    <row r="7" spans="1:4">
      <c r="A7" s="4" t="s">
        <v>510</v>
      </c>
      <c r="B7" s="9" t="n">
        <v>1.3</v>
      </c>
      <c r="C7" s="6" t="n">
        <v>20</v>
      </c>
      <c r="D7" s="9" t="n">
        <v>9.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511</v>
      </c>
      <c r="B1" s="2" t="s">
        <v>1</v>
      </c>
    </row>
    <row r="2" spans="1:2">
      <c r="B2" s="2" t="s">
        <v>512</v>
      </c>
    </row>
    <row r="3" spans="1:2">
      <c r="A3" s="3" t="s">
        <v>209</v>
      </c>
    </row>
    <row r="4" spans="1:2">
      <c r="A4" s="4" t="s">
        <v>513</v>
      </c>
      <c r="B4" s="5" t="n">
        <v>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4</v>
      </c>
      <c r="B1" s="2" t="s">
        <v>106</v>
      </c>
      <c r="D1" s="2" t="s">
        <v>1</v>
      </c>
    </row>
    <row r="2" spans="1:5">
      <c r="B2" s="2" t="s">
        <v>2</v>
      </c>
      <c r="C2" s="2" t="s">
        <v>107</v>
      </c>
      <c r="D2" s="2" t="s">
        <v>2</v>
      </c>
      <c r="E2" s="2" t="s">
        <v>107</v>
      </c>
    </row>
    <row r="3" spans="1:5">
      <c r="A3" s="3" t="s">
        <v>515</v>
      </c>
    </row>
    <row r="4" spans="1:5">
      <c r="A4" s="4" t="s">
        <v>125</v>
      </c>
      <c r="B4" s="6" t="n">
        <v>10645</v>
      </c>
      <c r="C4" s="6" t="n">
        <v>13352</v>
      </c>
      <c r="D4" s="6" t="n">
        <v>25465</v>
      </c>
      <c r="E4" s="6" t="n">
        <v>29281</v>
      </c>
    </row>
    <row r="5" spans="1:5">
      <c r="A5" s="4" t="s">
        <v>516</v>
      </c>
      <c r="B5" s="5" t="n">
        <v>114615</v>
      </c>
      <c r="C5" s="5" t="n">
        <v>113047</v>
      </c>
      <c r="D5" s="5" t="n">
        <v>114529</v>
      </c>
      <c r="E5" s="5" t="n">
        <v>112916</v>
      </c>
    </row>
    <row r="6" spans="1:5">
      <c r="A6" s="3" t="s">
        <v>517</v>
      </c>
    </row>
    <row r="7" spans="1:5">
      <c r="A7" s="4" t="s">
        <v>518</v>
      </c>
      <c r="B7" s="5" t="n">
        <v>3</v>
      </c>
      <c r="C7" s="5" t="n">
        <v>68</v>
      </c>
      <c r="D7" s="5" t="n">
        <v>11</v>
      </c>
      <c r="E7" s="5" t="n">
        <v>78</v>
      </c>
    </row>
    <row r="8" spans="1:5">
      <c r="A8" s="4" t="s">
        <v>519</v>
      </c>
      <c r="B8" s="5" t="n">
        <v>118232</v>
      </c>
      <c r="C8" s="5" t="n">
        <v>116271</v>
      </c>
      <c r="D8" s="5" t="n">
        <v>117660</v>
      </c>
      <c r="E8" s="5" t="n">
        <v>116113</v>
      </c>
    </row>
    <row r="9" spans="1:5">
      <c r="A9" s="4" t="s">
        <v>126</v>
      </c>
      <c r="B9" s="7" t="n">
        <v>0.09</v>
      </c>
      <c r="C9" s="7" t="n">
        <v>0.12</v>
      </c>
      <c r="D9" s="7" t="n">
        <v>0.22</v>
      </c>
      <c r="E9" s="7" t="n">
        <v>0.26</v>
      </c>
    </row>
    <row r="10" spans="1:5">
      <c r="A10" s="4" t="s">
        <v>127</v>
      </c>
      <c r="B10" s="7" t="n">
        <v>0.09</v>
      </c>
      <c r="C10" s="7" t="n">
        <v>0.11</v>
      </c>
      <c r="D10" s="7" t="n">
        <v>0.22</v>
      </c>
      <c r="E10" s="7" t="n">
        <v>0.25</v>
      </c>
    </row>
    <row r="11" spans="1:5">
      <c r="A11" s="4" t="s">
        <v>520</v>
      </c>
    </row>
    <row r="12" spans="1:5">
      <c r="A12" s="3" t="s">
        <v>517</v>
      </c>
    </row>
    <row r="13" spans="1:5">
      <c r="A13" s="4" t="s">
        <v>521</v>
      </c>
      <c r="B13" s="5" t="n">
        <v>1052</v>
      </c>
      <c r="C13" s="5" t="n">
        <v>2354</v>
      </c>
      <c r="D13" s="5" t="n">
        <v>1075</v>
      </c>
      <c r="E13" s="5" t="n">
        <v>2282</v>
      </c>
    </row>
    <row r="14" spans="1:5">
      <c r="A14" s="4" t="s">
        <v>522</v>
      </c>
    </row>
    <row r="15" spans="1:5">
      <c r="A15" s="3" t="s">
        <v>517</v>
      </c>
    </row>
    <row r="16" spans="1:5">
      <c r="A16" s="4" t="s">
        <v>521</v>
      </c>
      <c r="B16" s="5" t="n">
        <v>2562</v>
      </c>
      <c r="C16" s="5" t="n">
        <v>802</v>
      </c>
      <c r="D16" s="5" t="n">
        <v>2045</v>
      </c>
      <c r="E16" s="5" t="n">
        <v>83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23</v>
      </c>
      <c r="B1" s="2" t="s">
        <v>524</v>
      </c>
      <c r="C1" s="2" t="s">
        <v>473</v>
      </c>
      <c r="D1" s="2" t="s">
        <v>2</v>
      </c>
      <c r="E1" s="2" t="s">
        <v>107</v>
      </c>
      <c r="F1" s="2" t="s">
        <v>2</v>
      </c>
      <c r="G1" s="2" t="s">
        <v>107</v>
      </c>
    </row>
    <row r="2" spans="1:7">
      <c r="A2" s="3" t="s">
        <v>515</v>
      </c>
    </row>
    <row r="3" spans="1:7">
      <c r="A3" s="4" t="s">
        <v>525</v>
      </c>
      <c r="D3" s="5" t="n">
        <v>91000</v>
      </c>
      <c r="E3" s="5" t="n">
        <v>180000</v>
      </c>
      <c r="F3" s="5" t="n">
        <v>465000</v>
      </c>
      <c r="G3" s="5" t="n">
        <v>900000</v>
      </c>
    </row>
    <row r="4" spans="1:7">
      <c r="A4" s="4" t="s">
        <v>478</v>
      </c>
      <c r="C4" s="7" t="n">
        <v>0.16</v>
      </c>
      <c r="D4" s="7" t="n">
        <v>0.16</v>
      </c>
      <c r="E4" s="7" t="n">
        <v>0.16</v>
      </c>
      <c r="F4" s="7" t="n">
        <v>0.16</v>
      </c>
      <c r="G4" s="7" t="n">
        <v>0.16</v>
      </c>
    </row>
    <row r="5" spans="1:7">
      <c r="A5" s="4" t="s">
        <v>526</v>
      </c>
    </row>
    <row r="6" spans="1:7">
      <c r="A6" s="3" t="s">
        <v>515</v>
      </c>
    </row>
    <row r="7" spans="1:7">
      <c r="A7" s="4" t="s">
        <v>478</v>
      </c>
      <c r="B7" s="7" t="n">
        <v>0.1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21"/>
  </cols>
  <sheetData>
    <row r="1" spans="1:2">
      <c r="A1" s="1" t="s">
        <v>527</v>
      </c>
      <c r="B1" s="2" t="s">
        <v>1</v>
      </c>
    </row>
    <row r="2" spans="1:2">
      <c r="B2" s="2" t="s">
        <v>528</v>
      </c>
    </row>
    <row r="3" spans="1:2">
      <c r="A3" s="3" t="s">
        <v>529</v>
      </c>
    </row>
    <row r="4" spans="1:2">
      <c r="A4" s="4" t="s">
        <v>530</v>
      </c>
      <c r="B4" s="5" t="n">
        <v>2</v>
      </c>
    </row>
    <row r="5" spans="1:2">
      <c r="A5" s="4" t="s">
        <v>388</v>
      </c>
    </row>
    <row r="6" spans="1:2">
      <c r="A6" s="3" t="s">
        <v>529</v>
      </c>
    </row>
    <row r="7" spans="1:2">
      <c r="A7" s="4" t="s">
        <v>530</v>
      </c>
      <c r="B7" s="5" t="n">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107</v>
      </c>
    </row>
    <row r="3" spans="1:3">
      <c r="A3" s="3" t="s">
        <v>146</v>
      </c>
    </row>
    <row r="4" spans="1:3">
      <c r="A4" s="4" t="s">
        <v>125</v>
      </c>
      <c r="B4" s="6" t="n">
        <v>25465</v>
      </c>
      <c r="C4" s="6" t="n">
        <v>29281</v>
      </c>
    </row>
    <row r="5" spans="1:3">
      <c r="A5" s="3" t="s">
        <v>147</v>
      </c>
    </row>
    <row r="6" spans="1:3">
      <c r="A6" s="4" t="s">
        <v>113</v>
      </c>
      <c r="B6" s="5" t="n">
        <v>104792</v>
      </c>
      <c r="C6" s="5" t="n">
        <v>117057</v>
      </c>
    </row>
    <row r="7" spans="1:3">
      <c r="A7" s="4" t="s">
        <v>114</v>
      </c>
      <c r="B7" s="5" t="n">
        <v>-41319</v>
      </c>
      <c r="C7" s="5" t="n">
        <v>0</v>
      </c>
    </row>
    <row r="8" spans="1:3">
      <c r="A8" s="4" t="s">
        <v>115</v>
      </c>
      <c r="B8" s="5" t="n">
        <v>12514</v>
      </c>
      <c r="C8" s="5" t="n">
        <v>13865</v>
      </c>
    </row>
    <row r="9" spans="1:3">
      <c r="A9" s="4" t="s">
        <v>116</v>
      </c>
      <c r="B9" s="5" t="n">
        <v>1435</v>
      </c>
      <c r="C9" s="5" t="n">
        <v>15940</v>
      </c>
    </row>
    <row r="10" spans="1:3">
      <c r="A10" s="4" t="s">
        <v>148</v>
      </c>
      <c r="B10" s="5" t="n">
        <v>-47461</v>
      </c>
      <c r="C10" s="5" t="n">
        <v>-66508</v>
      </c>
    </row>
    <row r="11" spans="1:3">
      <c r="A11" s="4" t="s">
        <v>149</v>
      </c>
      <c r="B11" s="5" t="n">
        <v>14559</v>
      </c>
      <c r="C11" s="5" t="n">
        <v>13498</v>
      </c>
    </row>
    <row r="12" spans="1:3">
      <c r="A12" s="4" t="s">
        <v>150</v>
      </c>
      <c r="B12" s="5" t="n">
        <v>29871</v>
      </c>
      <c r="C12" s="5" t="n">
        <v>18313</v>
      </c>
    </row>
    <row r="13" spans="1:3">
      <c r="A13" s="4" t="s">
        <v>151</v>
      </c>
      <c r="B13" s="5" t="n">
        <v>99856</v>
      </c>
      <c r="C13" s="5" t="n">
        <v>141446</v>
      </c>
    </row>
    <row r="14" spans="1:3">
      <c r="A14" s="3" t="s">
        <v>152</v>
      </c>
    </row>
    <row r="15" spans="1:3">
      <c r="A15" s="4" t="s">
        <v>153</v>
      </c>
      <c r="B15" s="5" t="n">
        <v>-41268</v>
      </c>
      <c r="C15" s="5" t="n">
        <v>-43863</v>
      </c>
    </row>
    <row r="16" spans="1:3">
      <c r="A16" s="4" t="s">
        <v>154</v>
      </c>
      <c r="B16" s="5" t="n">
        <v>0</v>
      </c>
      <c r="C16" s="5" t="n">
        <v>-131150</v>
      </c>
    </row>
    <row r="17" spans="1:3">
      <c r="A17" s="4" t="s">
        <v>155</v>
      </c>
      <c r="B17" s="5" t="n">
        <v>-745</v>
      </c>
      <c r="C17" s="5" t="n">
        <v>-2882</v>
      </c>
    </row>
    <row r="18" spans="1:3">
      <c r="A18" s="4" t="s">
        <v>156</v>
      </c>
      <c r="B18" s="5" t="n">
        <v>23016</v>
      </c>
      <c r="C18" s="5" t="n">
        <v>28422</v>
      </c>
    </row>
    <row r="19" spans="1:3">
      <c r="A19" s="4" t="s">
        <v>157</v>
      </c>
      <c r="B19" s="5" t="n">
        <v>3500</v>
      </c>
      <c r="C19" s="5" t="n">
        <v>0</v>
      </c>
    </row>
    <row r="20" spans="1:3">
      <c r="A20" s="4" t="s">
        <v>158</v>
      </c>
      <c r="B20" s="5" t="n">
        <v>-15497</v>
      </c>
      <c r="C20" s="5" t="n">
        <v>-149473</v>
      </c>
    </row>
    <row r="21" spans="1:3">
      <c r="A21" s="3" t="s">
        <v>159</v>
      </c>
    </row>
    <row r="22" spans="1:3">
      <c r="A22" s="4" t="s">
        <v>160</v>
      </c>
      <c r="B22" s="5" t="n">
        <v>-55034</v>
      </c>
      <c r="C22" s="5" t="n">
        <v>-54217</v>
      </c>
    </row>
    <row r="23" spans="1:3">
      <c r="A23" s="4" t="s">
        <v>161</v>
      </c>
      <c r="B23" s="5" t="n">
        <v>-1895</v>
      </c>
      <c r="C23" s="5" t="n">
        <v>-3295</v>
      </c>
    </row>
    <row r="24" spans="1:3">
      <c r="A24" s="4" t="s">
        <v>162</v>
      </c>
      <c r="B24" s="5" t="n">
        <v>55000</v>
      </c>
      <c r="C24" s="5" t="n">
        <v>170000</v>
      </c>
    </row>
    <row r="25" spans="1:3">
      <c r="A25" s="4" t="s">
        <v>163</v>
      </c>
      <c r="B25" s="5" t="n">
        <v>-70000</v>
      </c>
      <c r="C25" s="5" t="n">
        <v>-355000</v>
      </c>
    </row>
    <row r="26" spans="1:3">
      <c r="A26" s="4" t="s">
        <v>164</v>
      </c>
      <c r="B26" s="5" t="n">
        <v>0</v>
      </c>
      <c r="C26" s="5" t="n">
        <v>195321</v>
      </c>
    </row>
    <row r="27" spans="1:3">
      <c r="A27" s="4" t="s">
        <v>165</v>
      </c>
      <c r="C27" s="5" t="n">
        <v>41791</v>
      </c>
    </row>
    <row r="28" spans="1:3">
      <c r="A28" s="4" t="s">
        <v>166</v>
      </c>
      <c r="B28" s="5" t="n">
        <v>-5171</v>
      </c>
      <c r="C28" s="5" t="n">
        <v>0</v>
      </c>
    </row>
    <row r="29" spans="1:3">
      <c r="A29" s="4" t="s">
        <v>167</v>
      </c>
      <c r="B29" s="5" t="n">
        <v>383</v>
      </c>
      <c r="C29" s="5" t="n">
        <v>-90</v>
      </c>
    </row>
    <row r="30" spans="1:3">
      <c r="A30" s="4" t="s">
        <v>168</v>
      </c>
      <c r="B30" s="5" t="n">
        <v>-76717</v>
      </c>
      <c r="C30" s="5" t="n">
        <v>-5490</v>
      </c>
    </row>
    <row r="31" spans="1:3">
      <c r="A31" s="4" t="s">
        <v>169</v>
      </c>
      <c r="B31" s="5" t="n">
        <v>1216</v>
      </c>
      <c r="C31" s="5" t="n">
        <v>1868</v>
      </c>
    </row>
    <row r="32" spans="1:3">
      <c r="A32" s="4" t="s">
        <v>170</v>
      </c>
      <c r="B32" s="5" t="n">
        <v>8858</v>
      </c>
      <c r="C32" s="5" t="n">
        <v>-11649</v>
      </c>
    </row>
    <row r="33" spans="1:3">
      <c r="A33" s="4" t="s">
        <v>171</v>
      </c>
      <c r="B33" s="5" t="n">
        <v>116861</v>
      </c>
      <c r="C33" s="5" t="n">
        <v>144032</v>
      </c>
    </row>
    <row r="34" spans="1:3">
      <c r="A34" s="4" t="s">
        <v>172</v>
      </c>
      <c r="B34" s="5" t="n">
        <v>125719</v>
      </c>
      <c r="C34" s="5" t="n">
        <v>132383</v>
      </c>
    </row>
    <row r="35" spans="1:3">
      <c r="A35" s="3" t="s">
        <v>173</v>
      </c>
    </row>
    <row r="36" spans="1:3">
      <c r="A36" s="4" t="s">
        <v>174</v>
      </c>
      <c r="B36" s="5" t="n">
        <v>-559</v>
      </c>
      <c r="C36" s="5" t="n">
        <v>5720</v>
      </c>
    </row>
    <row r="37" spans="1:3">
      <c r="A37" s="4" t="s">
        <v>175</v>
      </c>
      <c r="B37" s="5" t="n">
        <v>9702</v>
      </c>
      <c r="C37" s="5" t="n">
        <v>5437</v>
      </c>
    </row>
    <row r="38" spans="1:3">
      <c r="A38" s="3" t="s">
        <v>176</v>
      </c>
    </row>
    <row r="39" spans="1:3">
      <c r="A39" s="4" t="s">
        <v>177</v>
      </c>
      <c r="B39" s="6" t="n">
        <v>1520</v>
      </c>
      <c r="C39" s="6" t="n">
        <v>25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531</v>
      </c>
      <c r="B1" s="2" t="s">
        <v>106</v>
      </c>
      <c r="D1" s="2" t="s">
        <v>1</v>
      </c>
    </row>
    <row r="2" spans="1:5">
      <c r="B2" s="2" t="s">
        <v>2</v>
      </c>
      <c r="C2" s="2" t="s">
        <v>107</v>
      </c>
      <c r="D2" s="2" t="s">
        <v>2</v>
      </c>
      <c r="E2" s="2" t="s">
        <v>107</v>
      </c>
    </row>
    <row r="3" spans="1:5">
      <c r="A3" s="3" t="s">
        <v>529</v>
      </c>
    </row>
    <row r="4" spans="1:5">
      <c r="A4" s="4" t="s">
        <v>109</v>
      </c>
      <c r="B4" s="6" t="n">
        <v>635569</v>
      </c>
      <c r="C4" s="6" t="n">
        <v>711714</v>
      </c>
      <c r="D4" s="6" t="n">
        <v>1959331</v>
      </c>
      <c r="E4" s="6" t="n">
        <v>2165433</v>
      </c>
    </row>
    <row r="5" spans="1:5">
      <c r="A5" s="4" t="s">
        <v>532</v>
      </c>
      <c r="B5" s="5" t="n">
        <v>62209</v>
      </c>
      <c r="C5" s="5" t="n">
        <v>70092</v>
      </c>
      <c r="D5" s="5" t="n">
        <v>201757</v>
      </c>
      <c r="E5" s="5" t="n">
        <v>210759</v>
      </c>
    </row>
    <row r="6" spans="1:5">
      <c r="A6" s="4" t="s">
        <v>533</v>
      </c>
    </row>
    <row r="7" spans="1:5">
      <c r="A7" s="3" t="s">
        <v>529</v>
      </c>
    </row>
    <row r="8" spans="1:5">
      <c r="A8" s="4" t="s">
        <v>109</v>
      </c>
      <c r="B8" s="5" t="n">
        <v>549774</v>
      </c>
      <c r="C8" s="5" t="n">
        <v>616384</v>
      </c>
      <c r="D8" s="5" t="n">
        <v>1705114</v>
      </c>
      <c r="E8" s="5" t="n">
        <v>1899595</v>
      </c>
    </row>
    <row r="9" spans="1:5">
      <c r="A9" s="4" t="s">
        <v>532</v>
      </c>
      <c r="B9" s="5" t="n">
        <v>68964</v>
      </c>
      <c r="C9" s="5" t="n">
        <v>72739</v>
      </c>
      <c r="D9" s="5" t="n">
        <v>241011</v>
      </c>
      <c r="E9" s="5" t="n">
        <v>244855</v>
      </c>
    </row>
    <row r="10" spans="1:5">
      <c r="A10" s="4" t="s">
        <v>534</v>
      </c>
    </row>
    <row r="11" spans="1:5">
      <c r="A11" s="3" t="s">
        <v>529</v>
      </c>
    </row>
    <row r="12" spans="1:5">
      <c r="A12" s="4" t="s">
        <v>109</v>
      </c>
      <c r="B12" s="5" t="n">
        <v>101132</v>
      </c>
      <c r="C12" s="5" t="n">
        <v>109566</v>
      </c>
      <c r="D12" s="5" t="n">
        <v>296879</v>
      </c>
      <c r="E12" s="5" t="n">
        <v>306489</v>
      </c>
    </row>
    <row r="13" spans="1:5">
      <c r="A13" s="4" t="s">
        <v>532</v>
      </c>
      <c r="B13" s="5" t="n">
        <v>12755</v>
      </c>
      <c r="C13" s="5" t="n">
        <v>17340</v>
      </c>
      <c r="D13" s="5" t="n">
        <v>32586</v>
      </c>
      <c r="E13" s="5" t="n">
        <v>33820</v>
      </c>
    </row>
    <row r="14" spans="1:5">
      <c r="A14" s="4" t="s">
        <v>535</v>
      </c>
    </row>
    <row r="15" spans="1:5">
      <c r="A15" s="3" t="s">
        <v>529</v>
      </c>
    </row>
    <row r="16" spans="1:5">
      <c r="A16" s="4" t="s">
        <v>109</v>
      </c>
      <c r="B16" s="5" t="n">
        <v>2458</v>
      </c>
      <c r="C16" s="5" t="n">
        <v>1731</v>
      </c>
      <c r="D16" s="5" t="n">
        <v>5751</v>
      </c>
      <c r="E16" s="5" t="n">
        <v>5516</v>
      </c>
    </row>
    <row r="17" spans="1:5">
      <c r="A17" s="4" t="s">
        <v>532</v>
      </c>
      <c r="B17" s="5" t="n">
        <v>-19510</v>
      </c>
      <c r="C17" s="5" t="n">
        <v>-19987</v>
      </c>
      <c r="D17" s="5" t="n">
        <v>-71840</v>
      </c>
      <c r="E17" s="5" t="n">
        <v>-67916</v>
      </c>
    </row>
    <row r="18" spans="1:5">
      <c r="A18" s="4" t="s">
        <v>536</v>
      </c>
    </row>
    <row r="19" spans="1:5">
      <c r="A19" s="3" t="s">
        <v>529</v>
      </c>
    </row>
    <row r="20" spans="1:5">
      <c r="A20" s="4" t="s">
        <v>109</v>
      </c>
      <c r="B20" s="5" t="n">
        <v>-17795</v>
      </c>
      <c r="C20" s="5" t="n">
        <v>-15967</v>
      </c>
      <c r="D20" s="5" t="n">
        <v>-48413</v>
      </c>
      <c r="E20" s="5" t="n">
        <v>-46167</v>
      </c>
    </row>
    <row r="21" spans="1:5">
      <c r="A21" s="4" t="s">
        <v>128</v>
      </c>
    </row>
    <row r="22" spans="1:5">
      <c r="A22" s="3" t="s">
        <v>529</v>
      </c>
    </row>
    <row r="23" spans="1:5">
      <c r="A23" s="4" t="s">
        <v>109</v>
      </c>
      <c r="B23" s="5" t="n">
        <v>345223</v>
      </c>
      <c r="C23" s="5" t="n">
        <v>403374</v>
      </c>
      <c r="D23" s="5" t="n">
        <v>1078786</v>
      </c>
      <c r="E23" s="5" t="n">
        <v>1233849</v>
      </c>
    </row>
    <row r="24" spans="1:5">
      <c r="A24" s="4" t="s">
        <v>537</v>
      </c>
    </row>
    <row r="25" spans="1:5">
      <c r="A25" s="3" t="s">
        <v>529</v>
      </c>
    </row>
    <row r="26" spans="1:5">
      <c r="A26" s="4" t="s">
        <v>109</v>
      </c>
      <c r="B26" s="5" t="n">
        <v>244091</v>
      </c>
      <c r="C26" s="5" t="n">
        <v>293808</v>
      </c>
      <c r="D26" s="5" t="n">
        <v>781907</v>
      </c>
      <c r="E26" s="5" t="n">
        <v>927360</v>
      </c>
    </row>
    <row r="27" spans="1:5">
      <c r="A27" s="4" t="s">
        <v>538</v>
      </c>
    </row>
    <row r="28" spans="1:5">
      <c r="A28" s="3" t="s">
        <v>529</v>
      </c>
    </row>
    <row r="29" spans="1:5">
      <c r="A29" s="4" t="s">
        <v>109</v>
      </c>
      <c r="B29" s="5" t="n">
        <v>101132</v>
      </c>
      <c r="C29" s="5" t="n">
        <v>109566</v>
      </c>
      <c r="D29" s="5" t="n">
        <v>296879</v>
      </c>
      <c r="E29" s="5" t="n">
        <v>306489</v>
      </c>
    </row>
    <row r="30" spans="1:5">
      <c r="A30" s="4" t="s">
        <v>539</v>
      </c>
    </row>
    <row r="31" spans="1:5">
      <c r="A31" s="3" t="s">
        <v>529</v>
      </c>
    </row>
    <row r="32" spans="1:5">
      <c r="A32" s="4" t="s">
        <v>109</v>
      </c>
      <c r="B32" s="5" t="n">
        <v>0</v>
      </c>
      <c r="C32" s="5" t="n">
        <v>0</v>
      </c>
      <c r="D32" s="5" t="n">
        <v>0</v>
      </c>
      <c r="E32" s="5" t="n">
        <v>0</v>
      </c>
    </row>
    <row r="33" spans="1:5">
      <c r="A33" s="4" t="s">
        <v>540</v>
      </c>
    </row>
    <row r="34" spans="1:5">
      <c r="A34" s="3" t="s">
        <v>529</v>
      </c>
    </row>
    <row r="35" spans="1:5">
      <c r="A35" s="4" t="s">
        <v>109</v>
      </c>
      <c r="B35" s="5" t="n">
        <v>-17795</v>
      </c>
      <c r="C35" s="5" t="n">
        <v>-15967</v>
      </c>
      <c r="D35" s="5" t="n">
        <v>-48413</v>
      </c>
      <c r="E35" s="5" t="n">
        <v>-46167</v>
      </c>
    </row>
    <row r="36" spans="1:5">
      <c r="A36" s="4" t="s">
        <v>541</v>
      </c>
    </row>
    <row r="37" spans="1:5">
      <c r="A37" s="3" t="s">
        <v>529</v>
      </c>
    </row>
    <row r="38" spans="1:5">
      <c r="A38" s="4" t="s">
        <v>109</v>
      </c>
      <c r="B38" s="5" t="n">
        <v>17795</v>
      </c>
      <c r="C38" s="5" t="n">
        <v>15967</v>
      </c>
      <c r="D38" s="5" t="n">
        <v>48413</v>
      </c>
      <c r="E38" s="5" t="n">
        <v>46167</v>
      </c>
    </row>
    <row r="39" spans="1:5">
      <c r="A39" s="4" t="s">
        <v>542</v>
      </c>
    </row>
    <row r="40" spans="1:5">
      <c r="A40" s="3" t="s">
        <v>529</v>
      </c>
    </row>
    <row r="41" spans="1:5">
      <c r="A41" s="4" t="s">
        <v>109</v>
      </c>
      <c r="B41" s="5" t="n">
        <v>0</v>
      </c>
      <c r="C41" s="5" t="n">
        <v>0</v>
      </c>
      <c r="D41" s="5" t="n">
        <v>0</v>
      </c>
      <c r="E41" s="5" t="n">
        <v>0</v>
      </c>
    </row>
    <row r="42" spans="1:5">
      <c r="A42" s="4" t="s">
        <v>129</v>
      </c>
    </row>
    <row r="43" spans="1:5">
      <c r="A43" s="3" t="s">
        <v>529</v>
      </c>
    </row>
    <row r="44" spans="1:5">
      <c r="A44" s="4" t="s">
        <v>109</v>
      </c>
      <c r="B44" s="5" t="n">
        <v>240591</v>
      </c>
      <c r="C44" s="5" t="n">
        <v>258873</v>
      </c>
      <c r="D44" s="5" t="n">
        <v>740410</v>
      </c>
      <c r="E44" s="5" t="n">
        <v>789265</v>
      </c>
    </row>
    <row r="45" spans="1:5">
      <c r="A45" s="4" t="s">
        <v>543</v>
      </c>
    </row>
    <row r="46" spans="1:5">
      <c r="A46" s="3" t="s">
        <v>529</v>
      </c>
    </row>
    <row r="47" spans="1:5">
      <c r="A47" s="4" t="s">
        <v>109</v>
      </c>
      <c r="B47" s="5" t="n">
        <v>240591</v>
      </c>
      <c r="C47" s="5" t="n">
        <v>258873</v>
      </c>
      <c r="D47" s="5" t="n">
        <v>740410</v>
      </c>
      <c r="E47" s="5" t="n">
        <v>789265</v>
      </c>
    </row>
    <row r="48" spans="1:5">
      <c r="A48" s="4" t="s">
        <v>544</v>
      </c>
    </row>
    <row r="49" spans="1:5">
      <c r="A49" s="3" t="s">
        <v>529</v>
      </c>
    </row>
    <row r="50" spans="1:5">
      <c r="A50" s="4" t="s">
        <v>109</v>
      </c>
      <c r="B50" s="5" t="n">
        <v>0</v>
      </c>
      <c r="C50" s="5" t="n">
        <v>0</v>
      </c>
      <c r="D50" s="5" t="n">
        <v>0</v>
      </c>
      <c r="E50" s="5" t="n">
        <v>0</v>
      </c>
    </row>
    <row r="51" spans="1:5">
      <c r="A51" s="4" t="s">
        <v>545</v>
      </c>
    </row>
    <row r="52" spans="1:5">
      <c r="A52" s="3" t="s">
        <v>529</v>
      </c>
    </row>
    <row r="53" spans="1:5">
      <c r="A53" s="4" t="s">
        <v>109</v>
      </c>
      <c r="B53" s="5" t="n">
        <v>0</v>
      </c>
      <c r="C53" s="5" t="n">
        <v>0</v>
      </c>
      <c r="D53" s="5" t="n">
        <v>0</v>
      </c>
      <c r="E53" s="5" t="n">
        <v>0</v>
      </c>
    </row>
    <row r="54" spans="1:5">
      <c r="A54" s="4" t="s">
        <v>130</v>
      </c>
    </row>
    <row r="55" spans="1:5">
      <c r="A55" s="3" t="s">
        <v>529</v>
      </c>
    </row>
    <row r="56" spans="1:5">
      <c r="A56" s="4" t="s">
        <v>109</v>
      </c>
      <c r="B56" s="5" t="n">
        <v>49755</v>
      </c>
      <c r="C56" s="5" t="n">
        <v>49467</v>
      </c>
      <c r="D56" s="5" t="n">
        <v>140135</v>
      </c>
      <c r="E56" s="5" t="n">
        <v>142319</v>
      </c>
    </row>
    <row r="57" spans="1:5">
      <c r="A57" s="4" t="s">
        <v>546</v>
      </c>
    </row>
    <row r="58" spans="1:5">
      <c r="A58" s="3" t="s">
        <v>529</v>
      </c>
    </row>
    <row r="59" spans="1:5">
      <c r="A59" s="4" t="s">
        <v>109</v>
      </c>
      <c r="B59" s="5" t="n">
        <v>47297</v>
      </c>
      <c r="C59" s="5" t="n">
        <v>47736</v>
      </c>
      <c r="D59" s="5" t="n">
        <v>134384</v>
      </c>
      <c r="E59" s="5" t="n">
        <v>136803</v>
      </c>
    </row>
    <row r="60" spans="1:5">
      <c r="A60" s="4" t="s">
        <v>547</v>
      </c>
    </row>
    <row r="61" spans="1:5">
      <c r="A61" s="3" t="s">
        <v>529</v>
      </c>
    </row>
    <row r="62" spans="1:5">
      <c r="A62" s="4" t="s">
        <v>109</v>
      </c>
      <c r="B62" s="5" t="n">
        <v>0</v>
      </c>
      <c r="C62" s="5" t="n">
        <v>0</v>
      </c>
      <c r="D62" s="5" t="n">
        <v>0</v>
      </c>
      <c r="E62" s="5" t="n">
        <v>0</v>
      </c>
    </row>
    <row r="63" spans="1:5">
      <c r="A63" s="4" t="s">
        <v>548</v>
      </c>
    </row>
    <row r="64" spans="1:5">
      <c r="A64" s="3" t="s">
        <v>529</v>
      </c>
    </row>
    <row r="65" spans="1:5">
      <c r="A65" s="4" t="s">
        <v>109</v>
      </c>
      <c r="B65" s="6" t="n">
        <v>2458</v>
      </c>
      <c r="C65" s="6" t="n">
        <v>1731</v>
      </c>
      <c r="D65" s="6" t="n">
        <v>5751</v>
      </c>
      <c r="E65" s="6" t="n">
        <v>551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549</v>
      </c>
      <c r="B1" s="2" t="s">
        <v>346</v>
      </c>
      <c r="C1" s="2" t="s">
        <v>106</v>
      </c>
      <c r="E1" s="2" t="s">
        <v>1</v>
      </c>
    </row>
    <row r="2" spans="1:6">
      <c r="B2" s="2" t="s">
        <v>380</v>
      </c>
      <c r="C2" s="2" t="s">
        <v>2</v>
      </c>
      <c r="D2" s="2" t="s">
        <v>107</v>
      </c>
      <c r="E2" s="2" t="s">
        <v>2</v>
      </c>
      <c r="F2" s="2" t="s">
        <v>107</v>
      </c>
    </row>
    <row r="3" spans="1:6">
      <c r="A3" s="3" t="s">
        <v>215</v>
      </c>
    </row>
    <row r="4" spans="1:6">
      <c r="A4" s="4" t="s">
        <v>125</v>
      </c>
      <c r="C4" s="6" t="n">
        <v>10645</v>
      </c>
      <c r="D4" s="6" t="n">
        <v>13352</v>
      </c>
      <c r="E4" s="6" t="n">
        <v>25465</v>
      </c>
      <c r="F4" s="6" t="n">
        <v>29281</v>
      </c>
    </row>
    <row r="5" spans="1:6">
      <c r="A5" s="4" t="s">
        <v>124</v>
      </c>
      <c r="C5" s="5" t="n">
        <v>2796</v>
      </c>
      <c r="D5" s="5" t="n">
        <v>2848</v>
      </c>
      <c r="E5" s="5" t="n">
        <v>11943</v>
      </c>
      <c r="F5" s="5" t="n">
        <v>2620</v>
      </c>
    </row>
    <row r="6" spans="1:6">
      <c r="A6" s="4" t="s">
        <v>120</v>
      </c>
      <c r="C6" s="5" t="n">
        <v>6739</v>
      </c>
      <c r="D6" s="5" t="n">
        <v>7135</v>
      </c>
      <c r="E6" s="5" t="n">
        <v>20583</v>
      </c>
      <c r="F6" s="5" t="n">
        <v>17548</v>
      </c>
    </row>
    <row r="7" spans="1:6">
      <c r="A7" s="4" t="s">
        <v>121</v>
      </c>
      <c r="C7" s="5" t="n">
        <v>5393</v>
      </c>
      <c r="D7" s="5" t="n">
        <v>-9800</v>
      </c>
      <c r="E7" s="5" t="n">
        <v>14527</v>
      </c>
      <c r="F7" s="5" t="n">
        <v>-18153</v>
      </c>
    </row>
    <row r="8" spans="1:6">
      <c r="A8" s="4" t="s">
        <v>550</v>
      </c>
      <c r="C8" s="5" t="n">
        <v>25573</v>
      </c>
      <c r="D8" s="5" t="n">
        <v>13535</v>
      </c>
      <c r="E8" s="5" t="n">
        <v>72518</v>
      </c>
      <c r="F8" s="5" t="n">
        <v>31296</v>
      </c>
    </row>
    <row r="9" spans="1:6">
      <c r="A9" s="4" t="s">
        <v>113</v>
      </c>
      <c r="C9" s="5" t="n">
        <v>32281</v>
      </c>
      <c r="D9" s="5" t="n">
        <v>38427</v>
      </c>
      <c r="E9" s="5" t="n">
        <v>104792</v>
      </c>
      <c r="F9" s="5" t="n">
        <v>117057</v>
      </c>
    </row>
    <row r="10" spans="1:6">
      <c r="A10" s="4" t="s">
        <v>114</v>
      </c>
      <c r="B10" s="6" t="n">
        <v>-30600</v>
      </c>
      <c r="C10" s="5" t="n">
        <v>-7669</v>
      </c>
      <c r="D10" s="5" t="n">
        <v>0</v>
      </c>
      <c r="E10" s="5" t="n">
        <v>-41319</v>
      </c>
      <c r="F10" s="5" t="n">
        <v>0</v>
      </c>
    </row>
    <row r="11" spans="1:6">
      <c r="A11" s="4" t="s">
        <v>115</v>
      </c>
      <c r="C11" s="5" t="n">
        <v>2540</v>
      </c>
      <c r="D11" s="5" t="n">
        <v>11535</v>
      </c>
      <c r="E11" s="5" t="n">
        <v>30270</v>
      </c>
      <c r="F11" s="5" t="n">
        <v>33445</v>
      </c>
    </row>
    <row r="12" spans="1:6">
      <c r="A12" s="4" t="s">
        <v>116</v>
      </c>
      <c r="C12" s="5" t="n">
        <v>632</v>
      </c>
      <c r="D12" s="5" t="n">
        <v>1701</v>
      </c>
      <c r="E12" s="5" t="n">
        <v>1435</v>
      </c>
      <c r="F12" s="5" t="n">
        <v>15940</v>
      </c>
    </row>
    <row r="13" spans="1:6">
      <c r="A13" s="4" t="s">
        <v>551</v>
      </c>
      <c r="C13" s="5" t="n">
        <v>8852</v>
      </c>
      <c r="D13" s="5" t="n">
        <v>4894</v>
      </c>
      <c r="E13" s="5" t="n">
        <v>34061</v>
      </c>
      <c r="F13" s="5" t="n">
        <v>13021</v>
      </c>
    </row>
    <row r="14" spans="1:6">
      <c r="A14" s="4" t="s">
        <v>552</v>
      </c>
      <c r="C14" s="5" t="n">
        <v>62209</v>
      </c>
      <c r="D14" s="6" t="n">
        <v>70092</v>
      </c>
      <c r="E14" s="5" t="n">
        <v>201757</v>
      </c>
      <c r="F14" s="6" t="n">
        <v>210759</v>
      </c>
    </row>
    <row r="15" spans="1:6">
      <c r="A15" s="4" t="s">
        <v>553</v>
      </c>
      <c r="E15" s="5" t="n">
        <v>17900</v>
      </c>
    </row>
    <row r="16" spans="1:6">
      <c r="A16" s="4" t="s">
        <v>554</v>
      </c>
      <c r="C16" s="6" t="n">
        <v>6700</v>
      </c>
      <c r="E16" s="6" t="n">
        <v>7400</v>
      </c>
    </row>
  </sheetData>
  <mergeCells count="3">
    <mergeCell ref="A1:A2"/>
    <mergeCell ref="C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6:35:10Z</dcterms:created>
  <dcterms:modified xmlns:dcterms="http://purl.org/dc/terms/" xmlns:xsi="http://www.w3.org/2001/XMLSchema-instance" xsi:type="dcterms:W3CDTF">2019-11-05T16:35:10Z</dcterms:modified>
</cp:coreProperties>
</file>